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Fair Value Measurements" sheetId="9" r:id="rId9"/>
    <s:sheet name="Financial Instruments" sheetId="10" r:id="rId10"/>
    <s:sheet name="Collaboration and License Agree" sheetId="11" r:id="rId11"/>
    <s:sheet name="Purchase Commitments" sheetId="12" r:id="rId12"/>
    <s:sheet name="Asset Acquisition and License A" sheetId="13" r:id="rId13"/>
    <s:sheet name="Stock Based Compensation" sheetId="14" r:id="rId14"/>
    <s:sheet name="Net Loss per Share Attributable" sheetId="15" r:id="rId15"/>
    <s:sheet name="Subsequent Event" sheetId="16" r:id="rId16"/>
    <s:sheet name="Summary of Significant Accoun17" sheetId="17" r:id="rId17"/>
    <s:sheet name="Summary of Significant Accoun18" sheetId="18" r:id="rId18"/>
    <s:sheet name="Fair Value Measurements (Tables" sheetId="19" r:id="rId19"/>
    <s:sheet name="Financial Instruments (Tables)" sheetId="20" r:id="rId20"/>
    <s:sheet name="Collaboration and License Agr21" sheetId="21" r:id="rId21"/>
    <s:sheet name="Stock Based Compensation (Table" sheetId="22" r:id="rId22"/>
    <s:sheet name="Net Loss per Share Attributab23" sheetId="23" r:id="rId23"/>
    <s:sheet name="Organization - Additional Infor" sheetId="24" r:id="rId24"/>
    <s:sheet name="Revenue Accounted for 10% or Mo" sheetId="25" r:id="rId25"/>
    <s:sheet name="Fair Value of Financial Assets," sheetId="26" r:id="rId26"/>
    <s:sheet name="Fair Values Measurements - Addi" sheetId="27" r:id="rId27"/>
    <s:sheet name="Cash Equivalents and Investment" sheetId="28" r:id="rId28"/>
    <s:sheet name="Financial Instruments - Additio" sheetId="29" r:id="rId29"/>
    <s:sheet name="Summary of Revenue from Collabo" sheetId="30" r:id="rId30"/>
    <s:sheet name="Collaboration and License Agr31" sheetId="31" r:id="rId31"/>
    <s:sheet name="Purchase Commitments - Addition" sheetId="32" r:id="rId32"/>
    <s:sheet name="Asset Acquisition and License33" sheetId="33" r:id="rId33"/>
    <s:sheet name="Stock-Based Compensation - Addi" sheetId="34" r:id="rId34"/>
    <s:sheet name="Summary of Stock Option Activit" sheetId="35" r:id="rId35"/>
    <s:sheet name="Summary of PSO Activity (Detail" sheetId="36" r:id="rId36"/>
    <s:sheet name="Estimated Grant Date Fair Value" sheetId="37" r:id="rId37"/>
    <s:sheet name="Summary of RSU Activity (Detail" sheetId="38" r:id="rId38"/>
    <s:sheet name="Summary of PSU Activity (Detail" sheetId="39" r:id="rId39"/>
    <s:sheet name="Classification of Stock-Based C" sheetId="40" r:id="rId40"/>
    <s:sheet name="Common Stock Equivalent Shares " sheetId="41" r:id="rId41"/>
    <s:sheet name="Subsequent Events - Additional " sheetId="42" r:id="rId42"/>
  </s:sheets>
  <s:definedNames/>
  <s:calcPr calcId="124519" calcMode="auto" fullCalcOnLoad="1"/>
</s:workbook>
</file>

<file path=xl/sharedStrings.xml><?xml version="1.0" encoding="utf-8"?>
<sst xmlns="http://schemas.openxmlformats.org/spreadsheetml/2006/main" uniqueCount="456">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TLA</t>
  </si>
  <si>
    <t>Entity Registrant Name</t>
  </si>
  <si>
    <t>PORTOLA PHARMACEUTICAL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1]</t>
  </si>
  <si>
    <t>Short-term investments</t>
  </si>
  <si>
    <t>Restricted cash (SRX Cardio)</t>
  </si>
  <si>
    <t>Receivables from collaborators</t>
  </si>
  <si>
    <t>Prepaid research and development</t>
  </si>
  <si>
    <t>Prepaid expenses and other current assets</t>
  </si>
  <si>
    <t>Total current assets</t>
  </si>
  <si>
    <t>Property and equipment, net</t>
  </si>
  <si>
    <t>Intangible asset</t>
  </si>
  <si>
    <t>Long-term investments</t>
  </si>
  <si>
    <t>Prepaid and other long-term assets</t>
  </si>
  <si>
    <t>Total assets</t>
  </si>
  <si>
    <t>Current liabilities:</t>
  </si>
  <si>
    <t>Accounts payable</t>
  </si>
  <si>
    <t>Accrued compensation and employee benefits</t>
  </si>
  <si>
    <t>Accrued research and development</t>
  </si>
  <si>
    <t>Accrued and other liabilities</t>
  </si>
  <si>
    <t>Deferred revenue, current portion</t>
  </si>
  <si>
    <t>Total current liabilities</t>
  </si>
  <si>
    <t>Deferred revenue, long-term</t>
  </si>
  <si>
    <t>Other long-term liabilities</t>
  </si>
  <si>
    <t>Total liabilities</t>
  </si>
  <si>
    <t>Stockholders’ equity:</t>
  </si>
  <si>
    <t>Preferred stock, $0.001 par value, 5,000,000 shares authorized; no shares issued and outstanding</t>
  </si>
  <si>
    <t xml:space="preserve"> </t>
  </si>
  <si>
    <t>Common stock, $0.001 par value, 100,000,000 shares authorized at September 30, 2016 and December 31, 2015; 56,543,428 and 56,359,515 shares issued and outstanding at September 30, 2016 and December 31, 2015, respectively</t>
  </si>
  <si>
    <t>Additional paid-in capital</t>
  </si>
  <si>
    <t>Accumulated deficit</t>
  </si>
  <si>
    <t>Accumulated other comprehensive income/(loss)</t>
  </si>
  <si>
    <t>Total stockholders’ equity</t>
  </si>
  <si>
    <t>Noncontrolling interest (SRX Cardio)</t>
  </si>
  <si>
    <t>Total stockholders' equity</t>
  </si>
  <si>
    <t>Total liabilities and stockholders’ equity</t>
  </si>
  <si>
    <t>Amounts include the assets and liabilities of SRX Cardio, LLC, a consolidated variable interest entity (“VIE”). Portola's interests and obligations with respect to the VIE's assets and liabilities are limited to those accorded to Portola in its agreement with the VIE. See Note 7, “Asset Acquisition and License Agreements,” to these condensed consolidated financial statements.</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5</t>
  </si>
  <si>
    <t>Income Statement [Abstract]</t>
  </si>
  <si>
    <t>Collaboration and license revenue</t>
  </si>
  <si>
    <t>Operating expenses:</t>
  </si>
  <si>
    <t>Research and development</t>
  </si>
  <si>
    <t>Selling, general and administrative</t>
  </si>
  <si>
    <t>Total operating expenses</t>
  </si>
  <si>
    <t>Loss from operations</t>
  </si>
  <si>
    <t>Interest and other income, net</t>
  </si>
  <si>
    <t>Net loss</t>
  </si>
  <si>
    <t>Net income attributable to noncontrolling interest (SRX Cardio)</t>
  </si>
  <si>
    <t>Net loss attributable to Portola</t>
  </si>
  <si>
    <t>Net loss per share attributable to Portola common stockholders:</t>
  </si>
  <si>
    <t>Basic and diluted</t>
  </si>
  <si>
    <t>Shares used to compute net loss per share attributable to Portola common stockholders:</t>
  </si>
  <si>
    <t>Condensed Consolidated Statements of Comprehensive Loss (Unaudited) - USD ($) $ in Thousands</t>
  </si>
  <si>
    <t>Statement Of Income And Comprehensive Income [Abstract]</t>
  </si>
  <si>
    <t>Other comprehensive income:</t>
  </si>
  <si>
    <t>Unrealized gain (loss) on available-for-sale securities, net of tax</t>
  </si>
  <si>
    <t>Comprehensive loss</t>
  </si>
  <si>
    <t>Comprehensive income attributable to noncontrolling interest (SRX Cardio)</t>
  </si>
  <si>
    <t>Total comprehensive loss attributable to Portola</t>
  </si>
  <si>
    <t>Condensed Consolidated Statements of Cash Flows (Unaudited) - USD ($) $ in Thousands</t>
  </si>
  <si>
    <t>Operating activities</t>
  </si>
  <si>
    <t>Adjustments to reconcile net loss to cash used in operating activities:</t>
  </si>
  <si>
    <t>Depreciation and amortization</t>
  </si>
  <si>
    <t>Amortization of premium on investment securities</t>
  </si>
  <si>
    <t>Stock-based compensation expense</t>
  </si>
  <si>
    <t>Gain on retirement of equipment</t>
  </si>
  <si>
    <t>Changes in operating assets and liabilities:</t>
  </si>
  <si>
    <t>Deferred revenue</t>
  </si>
  <si>
    <t>Net cash used in operating activities</t>
  </si>
  <si>
    <t>Investing activities</t>
  </si>
  <si>
    <t>Purchases of property and equipment</t>
  </si>
  <si>
    <t>Increase in restricted cash (SRX Cardio)</t>
  </si>
  <si>
    <t>Proceeds from sales of equipment</t>
  </si>
  <si>
    <t>Purchases of investments</t>
  </si>
  <si>
    <t>Proceeds from maturities of investments</t>
  </si>
  <si>
    <t>Net cash provided by investing activities</t>
  </si>
  <si>
    <t>Financing activities</t>
  </si>
  <si>
    <t>Proceeds from public offering of common stock, net of underwriters discount</t>
  </si>
  <si>
    <t>Payment of public offering cost</t>
  </si>
  <si>
    <t>Proceeds from issuance of common stock pursuant to equity award plans</t>
  </si>
  <si>
    <t>Net cash provided by financing activities</t>
  </si>
  <si>
    <t>Net (decrease) increase in cash and cash equivalents</t>
  </si>
  <si>
    <t>Cash and cash equivalents at beginning of period</t>
  </si>
  <si>
    <t>Cash and cash equivalents at end of period</t>
  </si>
  <si>
    <t>Organization</t>
  </si>
  <si>
    <t>Organization Consolidation And Presentation Of Financial Statements [Abstract]</t>
  </si>
  <si>
    <t xml:space="preserve">1. Organization Portola Pharmaceuticals, Inc. ® Our two late stage development programs address significant unmet medical needs in the area of thrombosis, or blood clots. Our lead compound, betrixaban, is a U.S. Food and Drug Administration, or FDA, designated Fast-Track novel oral once-daily inhibitor of Factor Xa. Our second compound, andexanet alfa, an FDA-designated breakthrough therapy and orphan drug, is a recombinant protein designed to reverse anticoagulant activity in patients treated with a Factor Xa inhibitor. Our third compound, cerdulatinib, is being developed for hematologic, or blood, cancers and inflammatory disorders. Cerdulatinib is an orally available dual kinase inhibitor that inhibits spleen tyrosine kinase, or Syk, and janus kinases, or JAK, enzymes that regulate important signaling pathways. We also have an early stage program of highly selective Syk inhibitors, one of which is partnered with Ora, Inc., or Ora, and another early stage program to develop a drug in the field of hypercholesterolemia. </t>
  </si>
  <si>
    <t>Summary of Significant Accounting Policies</t>
  </si>
  <si>
    <t>Accounting Policies [Abstract]</t>
  </si>
  <si>
    <t xml:space="preserve">2. Summary of Significant Accounting Policies Consolidation and Basis of Presentation The accompanying unaudited condensed consolidated financial statements include the amounts of Portola and its wholly-owned subsidiaries and a Development Partner that is a variable interest entity (a “VIE”) for which Portola is deemed, under applicable accounting guidance, to be the primary beneficiary as of September 30, 2016.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16 are not necessarily indicative of the results to be expected for the year ending December 31, 2016 or for any other interim period or for any other future year. The condensed consolidated balance sheet as of December 31, 2015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5 included in our Annual Report on Form 10-K filed February 29, 2016 with the SEC. 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ome taxes, in-process research and development, the consolidation of VIEs and de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Variable Interest Entities We review agreements we enter into with third party entities, pursuant to which we may have a variable interest in that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operations and financial position of the VIE into our consolidated financial statements. Our determination about whether we should consolidate such VIEs is made continuously as changes to existing relationships or future transactions may result in a consolidation or deconsolidation event. In-process Research and Development Asset In-process research and development asset relates to our consolidated VIE and is considered to be indefinite-lived until the completion or abandonment of the associated research and development efforts which generally occurs if and when regulatory approval to market a product is obtained, Cash and Cash Equivalents Cash and cash equivalents consist of cash and other highly liquid investments with original maturities of three months or less from the date of purchase. 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Collaboration Collaboration customers who accounted for 10% or more of total collaboration and license revenues were as follows:
Three Months Ended September 30,
Nine Months Ended September 30,
2016
2015
2016
2015
Daiichi Sankyo, Inc.
41
%
40
%
39
%
45
%
Bayer Pharma, AG and Janssen Pharmaceuticals, Inc.
36
%
45
%
34
%
38
%
Bristol-Myers Squibb Company and Pfizer Inc.
19
%
13
%
22
%
15
% 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may include the transfer of intellectual property rights (licenses), obligations to provide research and development services and related clinical drug supply, obligations to provide regulatory approval services and obligations to participate on certain development and/or commercialization committees with the collaborator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In order to account for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A delivered item or items that do not qualify as a separate unit of accounting within the arrangement shall be combined with the other applicable undelivered items within the arrangement. For a combined unit of accounting, non-refundable upfront payments are recognized in a manner consistent with the final deliverable, which has generally been ratably over the period we provide research and development services. Amounts received in advance of performance are recorded as deferred revenue in our condensed consolidated balance sheet and are recognized as collaboration revenue.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received from our collaboration and license agreements are recognized as revenue if the collaboration arrangement involves the sale of services associated with the development and commercialization of our products at amounts that exceed our cost. Under certain collaboration arrangements we receive reimbursement for a portion of our research and development costs.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computed by giving effect to all potential dilutive Common Stock equivalents outstanding for the period. Diluted net loss per share attributable to Portola Common Stockholders is the same as basic net loss per share attributable to Portola Common Stockholders, since the effects of potentially dilutive securities are antidilutive. Recent Accounting Pronouncements In October 2016, the Financial Accounting Standards Board (the “FASB”) issued Accounting Standards Update (“ASU”) No. 2016-16, Income Taxes (topic 740) however, existing disclosure requirements might be applicable when accounting for the current and deferred income taxes for an intra-entity transfer of an asset. The ASU is effective for annual reporting periods beginning after December 15, 2017, including interim periods within those fiscal years and early adoption is permitted. We are currently evaluating the impact of our pending adoption of this standard on our condensed consolidated financial statements. In August 2016, the FASB issued ASU No. 2016-15, Statement of Cash Flows (Topic 230) We are currently evaluating the impact of our pending adoption of this standard on our condensed consolidated financial statements. In April 2016, the FASB issued ASU 2016-10, Identifying Performance Obligations and Licensing . This ASU addresses certain implementation issues that have surfaced since the issuance of ASU No. 2014-09 in May 2014. The ASU provides guidance in identifying performance obligations and determining the appropriate accounting for licensing arrangements. The amendments in this ASU are effective for fiscal years beginning after December 15, 2017, and for interim periods therein. Early adoption is permitted. We are currently evaluating the impact of our pending adoption of this standard on our condensed consolidated financial statements. In March 2016, the FASB issued ASU No. 2016-09, Improvements to Employee Share-Based Payment Accounting In March 2016, the FASB issued ASU No. 2016-08, Principal versus Agent Considerations (Reporting Revenue Gross versus Net). for annual reporting periods beginning after December 15, 2016, including interim periods within that reporting period In February 2016, the FASB issued ASU 2016-02, Leases (Topic 842). In August 2014, the FASB issued ASU 2014-15, Presentation of Financial Statements—Going Concern: Disclosure of Uncertainties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
  </si>
  <si>
    <t>Fair Value Measurements</t>
  </si>
  <si>
    <t>Fair Value Disclosures [Abstract]</t>
  </si>
  <si>
    <t xml:space="preserve">3. Fair Value Measurements Financial assets and liabilities are recorded at fair value. The carrying amounts of certain of our financial instruments, including cash and cash equivalents, restricted cash, short-term investments, receivables from collaborations, prepaid research and development, prepaid expenses and other current assets accounts payable, accrued research and development, accrued compensation and employee benefits, accrued and other liabilities and deferred revenu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In certain cases where there is limited activity or less transparency around inputs to valuation, securities are classified as Level 3. The Company’s noncontrolling interest includes the fair value of the contingent milestone and royalty payments, which is valued based on Level 3 inputs. Please refer to Note 7, " Asset Acquisition and License Agreements ," for further information. The following table sets forth the fair value of our financial assets, allocated into Level 1, Level 2 and Level 3, that were measured on a recurring basis (in thousands):
September 30, 2016
Level 1
Level 2
Level 3
Total
Financial Assets:
Money market funds
$
3,003
$
—
$
—
$
3,003
Corporate notes and commercial paper
—
162,819
—
162,819
U.S. government agency securities
—
77,236
—
77,236
Total financial assets
$
3,003
$
240,055
$
—
$
243,058
December 31, 2015
Level 1
Level 2
Level 3
Total
Financial Assets:
Money market funds
$
22,074
$
—
$
—
$
22,074
Corporate notes and commercial paper
—
242,033
—
242,033
U.S. government agency securities
—
180,876
—
180,876
Total financial assets
$
22,074
$
422,909
$
—
$
444,983
We estimate the fair values of our corporate notes and commercial paper and U.S government agenc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t>
  </si>
  <si>
    <t>Financial Instruments</t>
  </si>
  <si>
    <t>Investments Debt And Equity Securities [Abstract]</t>
  </si>
  <si>
    <t xml:space="preserve">4. Financial Instruments Cash equivalents and investments, all of which are classified as available-for-sale securities, consisted of the following (in thousands):
September 30, 2016
December 31, 2015
Estimated
Estimated
Unrealized
Unrealized
Fair
Unrealized
Unrealized
Fair
Cost
Gain
(Loss)
Value
Cost
Gain
(Loss)
Value
Money market funds
$
3,003
$
—
$
—
$
3,003
$
22,074
$
—
$
—
$
22,074
Corporate notes and commercial paper
162,822
6
(9
)
162,819
242,089
3
(59
)
242,033
U.S. government agency securities
77,189
47
—
77,236
180,970
1
(95
)
180,876
$
243,014
$
53
$
(9
)
$
243,058
$
445,133
$
4
$
(154
)
$
444,983
Classified as:
Cash equivalents
$
67,122
$
171,310
Short-term investments
175,936
257,713
Long-term investments
—
15,960
Total cash equivalents and investments
$
243,058
$
444,983
At September 30, 2016, the remaining contractual maturities of available-for-sale securities were less than one year and at December 31, 2015 the remaining contractual maturities of available-for-sale securities were less than two years. There have been no significant realized losses on available-for-sale securities for the periods presented. </t>
  </si>
  <si>
    <t>Collaboration and License Agreements</t>
  </si>
  <si>
    <t xml:space="preserve">5. Collaboration and License Agreements Summary of Collaboration-Related Revenue We have recognized revenue from our collaboration and license agreements as follows (in thousands):
Three Months Ended September 30,
Nine Months Ended September 30,
2016
2015
2016
2015
BMS and Pfizer
$
1,798
$
388
$
4,785
$
1,152
Daiichi Sankyo
3,810
1,154
8,491
3,424
Bayer and Janssen
3,316
1,316
7,431
2,922
Bayer
398
—
1,052
—
Lee’s Pharmaceutical
—
54
52
158
Total collaboration and license revenue
$
9,322
$
2,912
$
21,811
$
7,656
Bristol-Myers Squibb Company (“BMS”) and Pfizer Inc. (“Pfizer”) In January 2014, we entered into a collaboration agreement with BMS and Pfizer to further study andexanet alfa as a reversal agent for their jointly owned FDA approved oral Factor Xa inhibitor, apixaban, through Phase 3 studies. We initiated Phase 3 studies in the first half of 2014. We are responsible for the cost of conducting this clinical study. Pursuant to our agreement with BMS and Pfizer we are obligated to provide research, development and regulatory approval services and participate in the Joint Collaboration Committee (“JCC”) We identified the following non-cancellable performance deliverables under the January 2014 agreement: 1) the obligation to provide research and development services, which include manufacturing and supplying andexanet alfa and providing various reports, 2) the obligation to provide regulatory approval services, and 3) the obligation to participate in the JCC. We considered the provisions of the multiple-elements arrangement guidance and determined that none of the deliverables have standalone value; all of these obligations will be delivered throughout the estimated period of performance and will be accounted for as a single unit of accounting. The non-contingent upfront consideration under this agreement of $6.5 million is being recognized as collaboration revenue on a straight-line basis over the estimated period of performance. In the third quarter of 2014, we revised the remaining estimated period of performance from the first quarter of 2017 to the first quarter of 2018 to reflect a modification to our clinical development and regulatory plans. The contingent upfront consideration of $6.5 million will be recognized if and when the refundable nature of these amounts lapses based upon the achievement of specified regulatory and/or clinical events. The contingent milestone payments under the January 2014 agreement are not considered substantive because a portion may be refunded upon certain events. The non-contingent portion of the milestone payment will be recognized as collaboration revenue on a straight-line basis over the estimated period of performance, which is now through the first quarter of 2018. The contingent portion of the milestone payments will be recognized if and when the refundable nature of these amounts lapse based upon the achievement of specified regulatory and/or clinical events. During the three months ended September 30, 2016, we received no payments. During the nine months ended September 30, 2016, we received two contingent milestone payments totaling $3.5 million related to the achievement of two of these milestones. The non-contingent portion of these milestones is being recognized in collaboration revenue on a straight-line basis over the estimated remaining period of performance and the contingent portion of these milestones are included in deferred revenue, long term in the condensed consolidated balance sheet. One of the contingent payments totaling $3.0 million remained eligible for achievement as of September 30, 2016. During the three and nine months ended September 30, 2016 and 2015, we recognized $603,000 and $1.6 million and $388,000 and $1.2 million in collaboration revenue under this agreement, respectively. The deferred revenue balance under this agreement as of September 30, 2016 was $11.8 million. In February 2016, we entered into a collaboration and license agreement with BMS and Pfizer whereby BMS and Pfizer obtained exclusive rights to develop and commercialize andexanet alfa in Japan. BMS and Pfizer are responsible for all development, regulatory and commercial activities in Japan and we will reimburse BMS and Pfizer for expenses they incur for research and development activities specific to Factor Xa inhibitors other than apixaban. Pursuant to this agreement, we are obligated to provide certain research and development activities outside of Japan, provide clinical drug supply and related manufacturing services and to participate on various committees in exchange for a non-refundable upfront fee of $15.0 million. We are also eligible to receive, contingent payments totaling up to $20.0 million which may be earned upon achievement of certain regulatory events and up to $70.0 million which may be earned upon achievement of specified annual net sales volumes in Japan. We are also entitled to receive royalties ranging from 5% to15% on net sales of andexanet alfa in Japan. We concluded that the January 2014 and February 2016 agreements should each be accounted for as standalone agreements. We identified the following non-cancellable performance deliverables under the February 2016 agreement: 1) grant of intellectual property license, 2) the obligation to provide research and development services, 3) the obligation to manufacture and provide clinical supply of andexanet alfa, and 4) the obligation to participate in various committees. The February 2016 agreement also contains an obligation to manufacture and provide commercial supply of andexanet alfa which we concluded was a contingent deliverable because andexanet alfa is not yet a commercially approved product and is currently subject to additional clinical studies prior to commercial approval in Japan. We considered the provisions of the multiple-elements arrangement guidance and determined that none of the deliverables have standalone value because of our required expertise associated with the manufacturing process of andexanet alfa and the interdependency of the remaining deliverables on the clinical supply of andexanet alfa. We evaluated the timing of delivery for each of the deliverables and concluded that our obligation to participate on the various committees would be the last delivered element under the arrangement and therefore would be the basis for revenue recognition for the combined unit of accounting. The total upfront consideration under this agreement is being recognized as collaboration revenue on a straight-line basis over the estimated performance period through the first quarter of 2019. We have determined that the future contingent payments meet the definition of a milestone and that such milestones are substantive in that the consideration is reasonable relative to all of the deliverables and payment terms within the agreement are commensurate with our performance to achieve the milestone after commencement of the agreement. Accordingly, revenue for the achievement of the milestone will be recognized in the period when the milestone is achieved and collectability is reasonably assured. As of September 30, 2016, no amounts had been recognized as collaboration revenue for any of these milestones and all the contingent payments remained eligible for achievement as of September 30, 2016. During the Daiichi Sankyo, Inc. (“Daiichi Sankyo”) In June 2013, we entered into an agreement with Daiichi Sankyo to include subjects dosed with edoxaban, their Factor Xa inhibitor product, in one of our Phase 2 proof-of-concept studies of andexanet alfa. We are responsible for the cost of conducting this clinical study. Under the terms of the agreement, Daiichi Sankyo provided us with an upfront fee of $6.0 million, $3.0 million of which was subject to refund if Daiichi Sankyo decided to terminate the agreement. We are obligated to participate in a JCC with Daiichi Sankyo to oversee the collaboration activities under the agreement. We identified the following performance deliverables under the agreement: 1) the obligation to provide research and development services, which includes supplying andexanet alfa and providing a final written report, and 2) the obligation to participate in the JCC. We considered the provisions of the multiple-element arrangement guidance and accounted for the research and development services and our participation in the JCC as a single unit of accounting. We originally estimated the non-contingent consideration under this agreement of $3.0 million would be recorded as collaboration revenue on a straight-line basis over the estimated non-contingent performance period through the second quarter of 2014. In December 2013, the JCC agreed to forego certain preclinical studies that were planned in the original study design at the inception of the agreement. As a result of this change, we updated our non-contingent performance period to be through the first quarter of 2014.The recognition of contingent consideration under this agreement of $3.0 million commenced upon resolution of the contingency in the first quarter of 2014 and was recognized as collaboration revenue through the fourth quarter of 2015. During the three and nine months ended September 30, 2015, we recognized $264,000 and $782,000, in collaboration revenue associated with the contingent and non-contingent elements of this arrangement. There was no deferred revenue balance under this agreement as of September 30, 2016. In July 2014, we entered into an agreement with Daiichi Sankyo to study the safety and efficacy of andexanet alfa as a reversal agent to their oral Factor Xa inhibitor, edoxaban, in our Phase 3 and Phase 4 studies. We are responsible for the cost of conducting these clinical studies. Pursuant to our agreement with Daiichi Sankyo we are obligated to provide research, development and regulatory services and to participate in a JCC in exchange for an upfront nonrefundable fee of $15.0 million, up to two contingent payments totaling $5.0 million which are payable upon the initiation of our Phase 3 study and achievement of certain events associated with scaling up our manufacturing process to support a commercial launch, and up to four payments totaling $20.0 million payable upon acceptance of filing and regulatory approval of andexanet alfa as a reversal agent to edoxaban by the FDA and European Medicines Agency (“EMA”). 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in the JCC. We considered the provisions of the multiple-element arrangement guidance and determined that none of the deliverables had standalone value, all of these obligations will be delivered throughout the estimated period of performance and will be accounted as a single unit of accounting. The total upfront consideration under this agreement is being recognized as collaboration revenue on a straight-line basis over the estimated performance period through the third quarter of 2018. We have determined all but one of the future contingent payments meet the definition of a milestone and that such milestones are substantive in that the consideration is reasonable relative to all of the deliverables and the payment terms within the agreement are commensurate with our performance to achieve the milestone after commencement of the agreement. Accordingly, revenue for the achievement of these milestones will be recognized in the period when the milestone is achieved and collectability is reasonably assured. For the three and nine months ended September 30, 2016, we recognized $2.5 million and $5.0 million in collaboration revenue associated with achievement of milestones, respectively. Amounts for the contingent payment not considered to be a substantive milestone will be deferred when received and recognized as collaboration revenue on a straight-line basis over the remaining performance period. All remaining contingent payments remained eligible for achievement as of September 30, 2016. During the three and nine months ended September 30, 2016 and 2015, we recognized $3.4 million and $7.7 million and $890,000 and $2.6 million in collaboration revenue under this agreement, respectively. The deferred revenue balance under this agreement as of September 30, 2016 was $7.1 million. In March 2016, we entered into an agreement with Daiichi Sankyo to perform an ethnic sensitivity study (“ESS-Study”) of Japanese ethnicity, perform any further studies requested by the Japanese regulatory authorities and to deliver services in connection with our collaboration agreement to commercialize andexanet alfa in Japan with BMS and Pfizer. Daiichi Sankyo will reimburse us for 33% of our costs and expenses incurred to conduct the ESS-Study and between 33% and 100% of costs and expenses we incur for other studies that involve edoxaban under the terms of the arrangement. Pursuant to our agreement with Daiichi Sankyo, we are obligated to provide research and development services, clinical drug supply and related manufacturing services, regulatory approval services and to participate in a JCC in exchange for an upfront nonrefundable fee of $5.0 million. We are eligible to receive, up to two contingent payments totaling $10.0 million payable upon the initial and final regulatory approval for andexanet alfa as a reversal agent to edoxaban in Japan. The $10.0 million contingent payments will be reduced to $7.0 million if the Japanese regulatory approval is attained based only upon the ESS-study results. We concluded that the July 2014 and March 2016 agreements should each be accounted for as standalone agreements. We identified the following non-cancellable performance deliverables under the March 2016 agreement: 1) the obligation to provide research and development services 2) the obligation to provide regulatory approval services, 3) the obligation to manufacture and provide clinical supply of andexanet alfa, and 4) the obligation to participate in the JCC. We considered the provisions of the multiple-element arrangement guidance and determined that none of the deliverables have standalone value and accordingly will be accounted for as a single unit of accounting. The total upfront consideration received under this agreement is being recognized as collaboration revenue on a straight-line basis over the estimated performance period associated with our participation in the JCC through the first quarter of 2019. We have determined that the future contingent payments meet the definition of a milestone and that such milestones are substantive in that the consideration is reasonable relative to all of the deliverable and payment term within the agreement are commensurate with our performance to achieve the milestones after commencement of the agreement. Accordingly, revenue for the achievement of these milestones will be recognized in the period when the milestones are achieved and collectability is reasonably assured. As of September 30, 2016, no amounts had been recognized as collaboration revenue for any of these milestones and the contingent payments remained eligible for achievement as of September 30, 2016. During the three and nine months ended September 30, 2016 we recognized $410,000 and $840,000 in collaboration revenue under this agreement, respectively. The deferred revenue balance under this agreement as of September 30, 2016 was $4.2 million. Bayer Pharma, AG (“Bayer”) and Janssen Pharmaceuticals, Inc. (“Janssen”) In February 2013, we entered into a three-way agreement with Bayer and Janssen to include subjects dosed with rivaroxaban, their Factor Xa inhibitor product, in one of our Phase 2 proof-of-concept studies of andexanet alfa. We are responsible for the cost of conducting this clinical study. Under the terms of the agreement, Bayer and Janssen have each provided us with an upfront and non-refundable fee of $2.5 million, for an aggregate fee of $5.0 million. The agreement also provides for additional non-refundable payments to us from Bayer and Janssen of $250,000 each for an aggregate of $500,000 following the delivery of the final written study report of our Phase 2 proof-of-concept studies of andexanet alfa. Also, we are obligated to participate on a JCC with Bayer and Janssen to oversee the collaboration activities under the agreement. We identified the following performance deliverables under the agreement: 1) the obligation to provide research and development services, which includes supplying andexanet alfa and providing a final written report, and 2) the obligation to participate in a JCC. We considered the provisions of the multiple-element arrangement guidance and determined that that none of the deliverables had standalone value and therefore they were accounted for as a single unit of accounting. The total upfront consideration under this agreement was recognized as collaboration revenue on a straight-line basis over the estimated performance period through the fourth quarter of 2014 and $500,000 was recognized in the third quarter of 2015 following the delivery of the final written study report of our Phase 2 proof-of-concept studies of andexanet alfa. In January 2014, we entered into a three-way agreement with Bayer and Janssen to study the safety and efficacy of andexanet alfa as a reversal agent to their oral Factor Xa inhibitor, rivaroxaban, in our Phase 3 studies. We are responsible for the cost of conducting this clinical study. Pursuant to our agreement with Bayer and Janssen we are obligated to provide research, development and regulatory services and to participate in a JCC in exchange for an upfront nonrefundable fee of $10.0 million. We are also eligible to receive, up to three contingent payments totaling $7.0 million payable upon achievement of certain events associated with scaling up our manufacturing process to support a commercial launch, and up to three payments totaling $8.0 million payable upon initiation of our Phase 3 study and regulatory approval of andexanet alfa as a reversal agent to rivaroxaban by the FDA and EMA. 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in the JCC. We considered the provisions of the multiple-element arrangement guidance and determined that none of the deliverables have standalone value; all of these obligations will be delivered throughout the estimated period of performance and accounted for as a single unit of accounting. The total upfront consideration under this agreement is being recognized as collaboration revenue on a straight-line basis over the estimated period of performance period. In the third quarter of 2014 we updated our estimated period of performance from the first quarter of 2017 to the first quarter of 2018 to reflect a modification to our clinical development and regulatory plans. We have determined all but one of the future contingent payments meet the definition of a milestone and that such milestones are substantive in that the consideration is reasonable relative to all of the deliverables and the payment terms within the agreement and commensurate with our performance to achieve the milestone after commencement of the agreement. Accordingly, revenue for the achievement of these milestones will be recognized in the period when the milestone is achieved and collectability is reasonably assured. For the three and nine months ended September 30, 2016, we recognized $2.5 million and $5.0 million in collaboration revenue associated with achievement of a milestone, respectively. The contingent payment of $3.0 million, not considered to be a substantive milestone, was received in the third quarter of 2014 and is being recognized as collaboration revenue on a straight-line basis over the estimated performance period through the first quarter of 2018. All remaining contingent payments remained eligible for achievement as of September 30, 2016. During the three and nine months ended September 30, 2016 and 2015, we recognized $3.3 million and $7.4 million and $816,000 and $2.4 million in collaboration revenue including milestone payment under this agreement, respectively. The deferred revenue balance under this agreement as of September 30, 2016 was $4.9 million. Bayer Pharma, AG (“Bayer”) In February 2016, we entered into an agreement with Bayer to perform an ESS-Study of Japanese ethnicity, perform any further studies requested by the Japanese regulatory authorities and to deliver services, in connection with our collaboration agreement to commercialize andexanet alfa in Japan with BMS and Pfizer. Bayer will reimburse us 33% of our costs and expenses incurred to conduct the ESS-Study and between 33% and 100% of costs and expenses we incur for other studies that involve rivaroxaban under the terms of the arrangement. Pursuant to our agreement with Bayer we are obligated to provide research and development services, provide clinical drug supply and related manufacturing services, provide regulatory approval services and to participate in a JCC in exchange for an upfront nonrefundable fee of $5.0 million. We are also eligible to receive, one contingent payment of $10.0 million which is payable upon the initial regulatory approval for andexanet alfa for rivaroxaban in Japan. The $10.0 million contingent payment will be reduced to $7.0 million if Japanese regulatory approval is attained based only upon the ESS-study results. We concluded that the January 2014 agreement with Bayer and Janssen and February 2016 agreement with Bayer should each be accounted for as standalone agreements. We identified the following non-cancellable performance deliverables under the February 2016 agreement: 1) the obligation to provide research and development services 2) the obligation to provide regulatory approval services, 3) the obligation to manufacture and provide clinical supply of andexanet alfa, and 4) the obligation to participate in the JCC. We considered the provisions of the multiple-element arrangement guidance and determined that none of the deliverables had standalone value, all of these obligations will be delivered throughout the estimated period of performance and accounted for as a single unit of accounting. The total upfront consideration under this agreement is being recognized as collaboration revenue on a straight-line basis over the estimated performance period through the first quarter of 2019. We have determined that the future contingent payment meets the definition of a milestone and that such milestone is substantive in that the consideration is reasonable relative to all of the deliverables and payment terms within the agreement are commensurate with our performance to achieve the milestone after commencement of the agreement. Accordingly, revenue for the achievement of the milestone will be recognized in the period when the milestone is achieved and collectability is reasonably assured. As of September 30, 2016, no amounts had been recognized as collaboration revenue for any of this milestone and the contingent payment remained eligible for achievement as of September 30, 2016. During the three and nine months ended September 30, 2016we recognized $398,000 and $1.1 million in collaboration revenue under this agreement. The deferred revenue balance under this agreement as of September 30, 2016 was $3.9 million. Ora, Inc. (“Ora”) In May 2015, we entered into a license and collaboration agreement with Ora pursuant to which we granted Ora an exclusive license to co-develop and co-commercialize one of our specific Syk inhibitors, PRT2761. Ora has the primary responsibility for conducting the research and development and regulatory activities under this agreement. We are obligated to provide assistance in accordance with the agreed- upon development plan as well as participate on various committees. Under the terms of this risk and cost sharing agreement, each party will incur its own share of development costs. Third-party related development costs will be shared by Ora and us at approximately 60% and 40%, respectively, until an End of Phase 2 meeting with the FDA, and equally thereafter. We are entitled to receive either 50% of the profits, if any, generated by future sales of the products developed under the agreement or royalty payments on such sales, should we opt out of the agreement. We may opt out of the agreement any time prior to 90 days after an End of Phase 2 meeting with the FDA. The timing of the exercise of our opt out rights would impact future royalties we would be entitled to receive from Ora. Each party may also buy out the rights and interests in the licensed compound by paying the greater of $6.0 million or two times the actual aggregate development cost incurred by both parties before or 90 days after an End of Phase 2 meeting with the FDA. All costs we incur in connection with this agreement will be recognized as research and development expenses. During the three and nine months ended September 30, 2016, we incurred $28,000 and $467,000 of costs related to this agreement, respectively. </t>
  </si>
  <si>
    <t>Purchase Commitments</t>
  </si>
  <si>
    <t>Commitments And Contingencies Disclosure [Abstract]</t>
  </si>
  <si>
    <t xml:space="preserve">6. Purchase Commitments Commercial Supply Agreement In July 2014, we entered into an agreement with CMC ICOS Biologics, Inc. (“CMC Biologics”), a subsidiary of CMC Biologics S.à.r.l., a privately-held contract manufacturing organization, pursuant to which CMC Biologics will manufacture clinical and commercial supply of andexanet alfa. Under the agreement, we are required to purchase an aggregate fixed number of batches of andexanet alfa from CMC Biologics beginning in 2015 through 2021. The fixed commitment to purchase batches is divided between two manufacturing lines at CMC Biologics: (i) the 2,500 liter manufacturing line which has been used since inception of the program to supply clinical drug product, referred to as “Line A/B”; and (ii) the 6x2,000 liter manufacturing line referred to as “Line C” which was intended to satisfy the drug product requirements of our initial commercial launch. Total batch commitments under the agreement can be increased or decreased based on the achievement of milestones relating to the regulatory approval process for andexanet alfa, expansion of existing manufacturing capacity and operational qualification of CMC Biologics’ manufacturing facilities. We made an upfront payment to CMC Biologics in the amount of $10.0 million in July 2014 and a reservation payment to CMC Biologics of $4.6 million in November 2014. Both payments were intended to be credited against our future purchases of batches under the agreement. Total fixed commitments under the agreement for the purchases of clinical and commercial batches, not taking into account possible price and batch adjustments per the terms of the agreement, are approximately $276.1 million. The term of the agreement is seven years and may be early terminated by either party for the other party’s uncured material breach or insolvency. We may also terminate the agreement if CMC Biologics is unable to add additional manufacturing capacity on a timely basis, if certain manufacturing-related regulatory events do not occur before certain deadlines, or if the batch yield is below a certain threshold, in which case we are not obligated to pay CMC Biologics a termination payment and CMC Biologics will be obligated to refund the uncredited amounts of the upfront payment and reservation payment. In addition, we may terminate the agreement unilaterally if we discontinue the development and commercialization of andexanet alfa for regulatory, safety, efficacy or other commercial reasons, or if the projected market demand or gross margin of andexanet alfa is below a minimum threshold. The termination provisions will obligate us to pay CMC Biologics a termination fee between $5.0 million and $30.0 million, depending on the date of termination. The termination fee is highest from 2015 through 2017, and then decreases through 2021. Any remaining upfront payments or reservation payments we have made, not yet credited against the purchase of batches, at the time of termination will be applied against the termination fee. In February 2016, we filed a Biologics License Application (“BLA”) based on the Line A/B manufacturing process. On August 17 2016, we received a Complete Response Letter, or CRL from the FDA that focused primarily on Line A/B manufacturing. Since the amount of drug substance yielded by Line A/B will support only a limited launch, our intent was to seek approval for Line C subsequent to the approval of Line A/B in an effort to bridge the supply gap until the commercial scale generation 2 process manufactured at Lonza was approved. Given the time and effort required to address the deficiencies raised in the CRL and re-submit the BLA, we made the corporate decision to suspend manufacturing activities on Line C in order to focus on getting AndexXa approved using Line A/B and then transition commercial manufacturing to generation 2 as quickly as possible. Given the uncertainty about whether we will consume the services originally contracted regarding Line C, we can no longer assert recoverability of the carrying amounts of the (i) unamortized upfront and reservation payments of $12.3 million recorded as $8.9 million in prepaid and other long-term assets and $3.4 million in prepaid research and development; (ii) unamortized payments made for the purchase of batches of $13.3 million recorded in prepaid research and development; nor (iii) other miscellaneous receivables of $1.7 million recorded in prepaid and other current assets. Accordingly, we have recorded a charge of $27.3 million in research and development expense in our condensed consolidated statement of operations for the period ended September 30, 2016. Under the consolidation guidance, we determined that CMC Biologics is and continues to be a VIE, but that we are not CMC Biologics’ primary beneficiary and therefore consolidation of CMC Biologics by us is not required. As of September 30, 2016, we have not provided financial or other support to CMC Biologics that was not previously contractually required. We have recorded $1.3 million of prepaid and other current assets, $352,000 of prepaid research and development, $367,000 of accounts payable and $1.8 million of accrued research and development in the condensed consolidated balance sheet as of September 30, 2016. These assets represent our maximum exposure to loss under this agreement at September 30, 2016.We are currently not able to quantify our total exposure to losses associated with the fixed pricing terms of this agreement and the potential losses associated with our inability to resolve manufacturing issues with CMC. Betrixaban Manufacturing Agreement In April 2016, we entered into a Manufacturing Agreement (“the Hovione Agreement”) with Hovione, Limited, (“Hovione”), pursuant to which Hovione will manufacture active pharmaceutical ingredient (“API”) for betrixaban at commercial scale and perform process validation during the term of the agreement. Pursuant to the Hovione Hovione Hovione Hovione Hovione Hovione </t>
  </si>
  <si>
    <t>Asset Acquisition and License Agreements</t>
  </si>
  <si>
    <t>Research And Development [Abstract]</t>
  </si>
  <si>
    <t xml:space="preserve">7. Asset Acquisition and License Agreements Agreement with Early Development Stage Company, SRX Cardio, LLC In December 2015, we entered into an option agreement with SRX Cardio, LLC (“SRX Cardio”) to explore a novel approach to develop a drug in the field of hypercholesterolemia. This agreement provided us an option to enter into an exclusive license agreement as well as responsibility to lead and fund the development effort during the option period. In September 2016, we exercised our right to enter into an exclusive license agreement. Pursuant to the terms of the agreement, we made an upfront payment of $2.2 million to acquire the license and are obligated to pay up to $152.5 million in research and development milestones and royalties in the range of 2% to 6% of net sales. We may terminate the license agreement upon 90 days notice for convenience and the agreement may also be terminated by either party for a material breach by the other party. We determined that SRX Cardio is and continues to be a variable interest entity and that we hold a variable interest in SRX Cardio’s intellectual property assets and the related potential future product candidates these assets may produce. Due to the absence of other significant development programs at SRX Cardio, we concluded that the variable interest was in the entity as a whole. Given the stage of development, we concluded that SRX Cardio is not considered a business as they lack the processes required to generate outputs. We concluded that the responsibilities assigned to us under the option agreement and as continued via the exclusive license agreement provided us control over those activities most significant to SRX Cardio, and therefore we are considered to be the primary beneficiary of SRX Cardio. Accordingly, SRX Cardio is subject to consolidation and we have consolidated the financial statements of SRX Cardio since inception of the agreement on December 1, 2015 by (a) eliminating all intercompany balances and transactions; and (b) allocating loss attributable to the noncontrolling interest in SRX Cardio to net loss attributable to noncontrolling interest in our consolidated statement of operations and reflecting noncontrolling interest on our consolidated balance sheet. Our interest in SRX Cardio is limited to the development of the intellectual property asset. The upfront payments of $500,000 and $2.2 million and the obligation to fund the development plan represent our maximum exposure to loss under the agreement. We did not acquire any equity interest in SRX Cardio, any interest in SRX Cardio's cash and cash equivalents or any control over their activities that do not relate to the exclusive license agreement. SRX Cardio does not have any right to the Company's assets except as provided in the exclusive license agreement . At the inception of the agreement, the identifiable assets, assumed liabilities and non-controlling interest of SRX Cardio were recorded at their estimated fair value upon the initial consolidation of SRX Cardio, including the in-process research and development intangible asset. We estimated the fair value of these indefinite lived intangible assets to be $3.2 million and the noncontrolling interest to be $2.9 million. The fair value was estimated using present-value models on potential contingent milestones and royalty payments, based on assumptions regarding the probability of achieving the development milestones, estimate of time to develop the drug candidate, estimates of future cash flows from potential product sales and assumptions regarding the appropriate discount rate. There were no material changes to the amounts recorded upon execution of the license agreement. We will evaluate the fair value of contingent milestones and royalties payments at each reporting period. As of September 30, 2016, we have not provided financial or other support to SRX Cardio that was not previously contracted or required. We recorded SRX Cardio’s $1.9 million of cash as restricted cash because (a) we do not have any interest in or control over SRX Cardio's cash and (b) the agreement does not provide for these assets to be used for the development of the intellectual property assets developed pursuant to this agreement. </t>
  </si>
  <si>
    <t>Stock Based Compensation</t>
  </si>
  <si>
    <t>Disclosure Of Compensation Related Costs Sharebased Payments [Abstract]</t>
  </si>
  <si>
    <t>8. Stock Based Compensation In January 2013, our Board of Directors adopted our 2013 Equity Incentive Plan (the “2013 Plan”), which became effective upon of the closing of our initial public offering in May 2013. On January 1, 2016, the number of shares available for issuance under the 2013 Plan automatically increased by a number of shares equal to 5% of the total common stock outstanding at December 31, 2015. As of September 30, 2016 there were 12,205,425 shares reserved under the 2013 Plan for the future issuance of equity awards. Stock Options The following table summarizes stock option activity under our 2013 Plan and related information during the nine months ended September 30, 2016:
Shares
Subject
Weighted-
Outstanding
Average Exercise
Options
Price Per Share
Balance at December 31, 2015
4,731,483
$
24.19
Options granted
1,586,286
29.37
Options exercised
(53,255
)
7.34
Options canceled
(376,365
)
29.66
Balance at September 30, 2016
5,888,149
$
25.39
Performance Stock Options (“PSOs”) In May 2016, the Compensation Committee of our Board of Directors approved the commencement of granting performance stock option awards to our executive and senior officers. PSOs represent a contingent right to purchase our Common Stock upon achievement of specified conditions. The PSOs granted in May 2016 will vest upon the achievement of certain regulatory and manufacturing goals related to our lead programs. As of September 30, 2016, there was $3.2 million of unrecognized compensation costs related to these PSOs, which could be recognized over an estimated weighted-average period of 1.4 years. The following table summarizes PSO activity under our 2013 Plan and related information during the nine months ended September 30, 2016:
Shares
Subject
Weighted-
Outstanding
Average Exercise
Options
Price Per Share
Balance at December 31, 2015
—
$
—
Options granted
271,122
23.76
Options exercised
—
—
Options canceled
—
—
Balance at September 30, 2016
271,122
$
23.76
The estimated grant date fair values of the employee stock options were calculated using the Black Scholes valuation model, based on the following assumptions:
Three Months Ended September 30,
Nine Months Ended September 30,
2016
2015
2016
2015
Risk-free interest rate
Stock options
1.03% - 1.33%
1.77%
1.01% - 1.60%
1.65%
Performance stock options
1.34% - 1.50%
—
1.34% - 1.50%
—
Expected life
Stock options
5.0 years - 6.1 years
6.0 years
5.0 years - 6.1 years
6.0 years
Performance stock options
5.4 years - 6.4 years
—
5.4 years - 6.4 years
—
Expected volatility
Stock options
63% to 65%
65%
62% - 66%
65%
Performance stock options
65% to 66%
—
65% to 66%
—
Dividend yield
Stock options
—
—
—
—
Performance stock options
—
—
—
—
Restricted Stock Units (“RSUs”) In January 2015, the Compensation Committee of our Board of Directors approved the commencement of granting restricted stock units, to our employees. RSUs are share awards that entitle the holder to receive freely tradable shares of our Common Stock upon vesting. The following table summarizes RSU activity, under our 2013 Plan and related information:
Shares
Subject to
Weighted-
Outstanding
Average grant date
RSUs
fair value per share
Balance at December 31, 2015
167,750
$
30.86
RSUs granted
495,806
28.01
RSUs released
(55,195
)
30.88
RSUs canceled
(49,284
)
30.07
Balance at September 30, 2016
559,077
$
28.40
Performance Stock Units In January 2015, the Compensation Committee of our Board of Directors approved the commencement of granting performance stock units to our employees. PSUs are share awards that entitle the holder to receive freely tradable shares of our Common Stock upon achievement of specified conditions. In January 2016, the Compensation Committee of our Board of Directors approved a program to award up to 102,906 PSUs to the management team based on the achievement of certain commercial and regulatory goals related to andexanet alfa and betrixaban, respectively. As of September 30, 2016, there was $3.4 million of unrecognized compensation costs related to these PSUs, which could be recognized over an estimated weighted-average period of 0.9 years. The following table summarizes PSU activity, under our 2013 Plan and related information:
Shares
Subject to
Weighted-
Outstanding
Average grant date
PSUs
fair value per share
Balance at December 31, 2015
205,261
$
29.33
PSUs granted
102,906
33.49
PSUs released
(13,170
)
50.00
PSUs canceled
(8,945
)
49.34
Balance at September 30, 2016
286,052
$
29.25
The table below sets forth the functional classification of stock-based compensation expense, net of estimated forfeitures, for the periods presented (in thousands):
Three Months Ended September 30,
Nine Months Ended September 30,
2016
2015
2016
2015
Research and development
$
3,465
$
3,252
$
9,561
$
8,004
Selling, general and administrative
4,307
2,849
12,903
8,028
Total stock-based compensation
$
7,772
$
6,101
$
22,464
$
16,032</t>
  </si>
  <si>
    <t>Net Loss per Share Attributable to Portola Common Stockholders</t>
  </si>
  <si>
    <t>Earnings Per Share [Abstract]</t>
  </si>
  <si>
    <t>9. Net Loss per Share Attributable to Portola Common Stockholders Basic net loss per share attributable to Portola Common Stockholders has been computed by dividing the net loss attributable to Portola Common Stockholders by the weighted-average number of shares of Common Stock outstanding during the period. Diluted net loss per share attributable to Portola Common Stockholders is calculated by dividing net loss attributable to Portola Common Stockholders by the weighted average number of shares of Common Stock and potential dilutive securities outstanding during the period. The following common stock equivalent shares were excluded from the computation of diluted net loss per share attributable to Portola Common Stockholders for the three and nine months ended September 30, 2016 and 2015 because including them would have been anti-dilutive:
2016
2015
Stock options to purchase common stock
5,888,149
4,712,354
Performance stock options
271,122
—
Common stock warrants
1,500
1,500
Restricted stock units
559,077
191,773
Performance stock units
286,052
165,000
Employee stock purchase plan
10,019
4,327</t>
  </si>
  <si>
    <t>Subsequent Event</t>
  </si>
  <si>
    <t>Subsequent Events [Abstract]</t>
  </si>
  <si>
    <t>Subsequent Events</t>
  </si>
  <si>
    <t xml:space="preserve">10. Subsequent Events In October 2016, we amended our Phase 3 and Phase 4 clinical collaboration agreement with Daiichi Sankyo dated July 2014 to include additional activities and obligations. Under the amended collaboration agreement, we will be responsible to expand our andexanet alfa Phase 4 clinical study to clinical sites in Germany with the highest expected enrollment of edoxaban patients. Daiichi Sankyo will assist us in this expansion by identifying sites and assisting us with communication. We will also be responsible for expanding our operations with third party vendors to support opening of these new sites and ongoing operations. Further, we will be responsible to supply andexanet alfa to these additional sites. Under the terms of the amendment, we will receive an upfront payment of $15.0 million and are eligible to receive additional clinical milestone payments totaling up to $10.0 million. One of the substantive milestones from the original Phase 3 and Phase 4 clinical collaboration agreement totaling $2.5 million relating to FDA and EMA acceptance of scaled commercial materials has been deleted in its entirety by this amendment. Upon FDA or EMA approval of andexanet alfa, we are obligated to pay a royalty of 1% of net global commercial sales to Daiichi Sankyo until a total aggregate payment of $8.0 million is reached. </t>
  </si>
  <si>
    <t>Summary of Significant Accounting Policies (Policies)</t>
  </si>
  <si>
    <t>Consolidation and Basis of Presentation</t>
  </si>
  <si>
    <t xml:space="preserve">Consolidation and Basis of Presentation The accompanying unaudited condensed consolidated financial statements include the amounts of Portola and its wholly-owned subsidiaries and a Development Partner that is a variable interest entity (a “VIE”) for which Portola is deemed, under applicable accounting guidance, to be the primary beneficiary as of September 30, 2016.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16 are not necessarily indicative of the results to be expected for the year ending December 31, 2016 or for any other interim period or for any other future year. The condensed consolidated balance sheet as of December 31, 2015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5 included in our Annual Report on Form 10-K filed February 29, 2016 with the SEC. </t>
  </si>
  <si>
    <t>Use of Estimates</t>
  </si>
  <si>
    <t xml:space="preserve">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ome taxes, in-process research and development, the consolidation of VIEs and de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t>
  </si>
  <si>
    <t>Variable Interest Entities</t>
  </si>
  <si>
    <t>Variable Interest Entities We review agreements we enter into with third party entities, pursuant to which we may have a variable interest in that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operations and financial position of the VIE into our consolidated financial statements. Our determination about whether we should consolidate such VIEs is made continuously as changes to existing relationships or future transactions may result in a consolidation or deconsolidation event.</t>
  </si>
  <si>
    <t>In-process Research and Development Asset</t>
  </si>
  <si>
    <t>In-process Research and Development Asset In-process research and development asset relates to our consolidated VIE and is considered to be indefinite-lived until the completion or abandonment of the associated research and development efforts which generally occurs if and when regulatory approval to market a product is obtained,</t>
  </si>
  <si>
    <t>Cash and Cash Equivalents</t>
  </si>
  <si>
    <t xml:space="preserve">Cash and Cash Equivalents Cash and cash equivalents consist of cash and other highly liquid investments with original maturities of three months or less from the date of purchase. </t>
  </si>
  <si>
    <t>Investments in Marketable Securities</t>
  </si>
  <si>
    <t>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si>
  <si>
    <t>Collaboration Customer Concentration</t>
  </si>
  <si>
    <t xml:space="preserve">Collaboration Collaboration customers who accounted for 10% or more of total collaboration and license revenues were as follows:
Three Months Ended September 30,
Nine Months Ended September 30,
2016
2015
2016
2015
Daiichi Sankyo, Inc.
41
%
40
%
39
%
45
%
Bayer Pharma, AG and Janssen Pharmaceuticals, Inc.
36
%
45
%
34
%
38
%
Bristol-Myers Squibb Company and Pfizer Inc.
19
%
13
%
22
%
15
% </t>
  </si>
  <si>
    <t>Revenue Recognition</t>
  </si>
  <si>
    <t xml:space="preserve">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may include the transfer of intellectual property rights (licenses), obligations to provide research and development services and related clinical drug supply, obligations to provide regulatory approval services and obligations to participate on certain development and/or commercialization committees with the collaborator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In order to account for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A delivered item or items that do not qualify as a separate unit of accounting within the arrangement shall be combined with the other applicable undelivered items within the arrangement. For a combined unit of accounting, non-refundable upfront payments are recognized in a manner consistent with the final deliverable, which has generally been ratably over the period we provide research and development services. Amounts received in advance of performance are recorded as deferred revenue in our condensed consolidated balance sheet and are recognized as collaboration revenue.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received from our collaboration and license agreements are recognized as revenue if the collaboration arrangement involves the sale of services associated with the development and commercialization of our products at amounts that exceed our cost. Under certain collaboration arrangements we receive reimbursement for a portion of our research and development costs.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t>
  </si>
  <si>
    <t>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computed by giving effect to all potential dilutive Common Stock equivalents outstanding for the period. Diluted net loss per share attributable to Portola Common Stockholders is the same as basic net loss per share attributable to Portola Common Stockholders, since the effects of potentially dilutive securities are antidilutive.</t>
  </si>
  <si>
    <t>Recent Accounting Pronouncements</t>
  </si>
  <si>
    <t xml:space="preserve">Recent Accounting Pronouncements In October 2016, the Financial Accounting Standards Board (the “FASB”) issued Accounting Standards Update (“ASU”) No. 2016-16, Income Taxes (topic 740) however, existing disclosure requirements might be applicable when accounting for the current and deferred income taxes for an intra-entity transfer of an asset. The ASU is effective for annual reporting periods beginning after December 15, 2017, including interim periods within those fiscal years and early adoption is permitted. We are currently evaluating the impact of our pending adoption of this standard on our condensed consolidated financial statements. In August 2016, the FASB issued ASU No. 2016-15, Statement of Cash Flows (Topic 230) We are currently evaluating the impact of our pending adoption of this standard on our condensed consolidated financial statements. In April 2016, the FASB issued ASU 2016-10, Identifying Performance Obligations and Licensing . This ASU addresses certain implementation issues that have surfaced since the issuance of ASU No. 2014-09 in May 2014. The ASU provides guidance in identifying performance obligations and determining the appropriate accounting for licensing arrangements. The amendments in this ASU are effective for fiscal years beginning after December 15, 2017, and for interim periods therein. Early adoption is permitted. We are currently evaluating the impact of our pending adoption of this standard on our condensed consolidated financial statements. In March 2016, the FASB issued ASU No. 2016-09, Improvements to Employee Share-Based Payment Accounting In March 2016, the FASB issued ASU No. 2016-08, Principal versus Agent Considerations (Reporting Revenue Gross versus Net). for annual reporting periods beginning after December 15, 2016, including interim periods within that reporting period In February 2016, the FASB issued ASU 2016-02, Leases (Topic 842). In August 2014, the FASB issued ASU 2014-15, Presentation of Financial Statements—Going Concern: Disclosure of Uncertainties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
  </si>
  <si>
    <t>Summary of Significant Accounting Policies (Tables)</t>
  </si>
  <si>
    <t>Percentage of Revenue from Significant Collaboration Customers</t>
  </si>
  <si>
    <t xml:space="preserve">Collaboration customers who accounted for 10% or more of total collaboration and license revenues were as follows:
Three Months Ended September 30,
Nine Months Ended September 30,
2016
2015
2016
2015
Daiichi Sankyo, Inc.
41
%
40
%
39
%
45
%
Bayer Pharma, AG and Janssen Pharmaceuticals, Inc.
36
%
45
%
34
%
38
%
Bristol-Myers Squibb Company and Pfizer Inc.
19
%
13
%
22
%
15
% </t>
  </si>
  <si>
    <t>Fair Value Measurements (Tables)</t>
  </si>
  <si>
    <t>Fair Value of Financial Assets Measured on Recurring Basis</t>
  </si>
  <si>
    <t>The following table sets forth the fair value of our financial assets, allocated into Level 1, Level 2 and Level 3, that were measured on a recurring basis (in thousands):
September 30, 2016
Level 1
Level 2
Level 3
Total
Financial Assets:
Money market funds
$
3,003
$
—
$
—
$
3,003
Corporate notes and commercial paper
—
162,819
—
162,819
U.S. government agency securities
—
77,236
—
77,236
Total financial assets
$
3,003
$
240,055
$
—
$
243,058
December 31, 2015
Level 1
Level 2
Level 3
Total
Financial Assets:
Money market funds
$
22,074
$
—
$
—
$
22,074
Corporate notes and commercial paper
—
242,033
—
242,033
U.S. government agency securities
—
180,876
—
180,876
Total financial assets
$
22,074
$
422,909
$
—
$
444,983</t>
  </si>
  <si>
    <t>Financial Instruments (Tables)</t>
  </si>
  <si>
    <t>Cash Equivalents and Investments Classified as Available-for-sale Securities</t>
  </si>
  <si>
    <t>Cash equivalents and investments, all of which are classified as available-for-sale securities, consisted of the following (in thousands):
September 30, 2016
December 31, 2015
Estimated
Estimated
Unrealized
Unrealized
Fair
Unrealized
Unrealized
Fair
Cost
Gain
(Loss)
Value
Cost
Gain
(Loss)
Value
Money market funds
$
3,003
$
—
$
—
$
3,003
$
22,074
$
—
$
—
$
22,074
Corporate notes and commercial paper
162,822
6
(9
)
162,819
242,089
3
(59
)
242,033
U.S. government agency securities
77,189
47
—
77,236
180,970
1
(95
)
180,876
$
243,014
$
53
$
(9
)
$
243,058
$
445,133
$
4
$
(154
)
$
444,983
Classified as:
Cash equivalents
$
67,122
$
171,310
Short-term investments
175,936
257,713
Long-term investments
—
15,960
Total cash equivalents and investments
$
243,058
$
444,983</t>
  </si>
  <si>
    <t>Collaboration and License Agreements (Tables)</t>
  </si>
  <si>
    <t>Summary of Revenue from Collaboration and License Agreements</t>
  </si>
  <si>
    <t>We have recognized revenue from our collaboration and license agreements as follows (in thousands):
Three Months Ended September 30,
Nine Months Ended September 30,
2016
2015
2016
2015
BMS and Pfizer
$
1,798
$
388
$
4,785
$
1,152
Daiichi Sankyo
3,810
1,154
8,491
3,424
Bayer and Janssen
3,316
1,316
7,431
2,922
Bayer
398
—
1,052
—
Lee’s Pharmaceutical
—
54
52
158
Total collaboration and license revenue
$
9,322
$
2,912
$
21,811
$
7,656</t>
  </si>
  <si>
    <t>Stock Based Compensation (Tables)</t>
  </si>
  <si>
    <t>Summary of Stock Option Activity</t>
  </si>
  <si>
    <t>The following table summarizes stock option activity under our 2013 Plan and related information during the nine months ended September 30, 2016:
Shares
Subject
Weighted-
Outstanding
Average Exercise
Options
Price Per Share
Balance at December 31, 2015
4,731,483
$
24.19
Options granted
1,586,286
29.37
Options exercised
(53,255
)
7.34
Options canceled
(376,365
)
29.66
Balance at September 30, 2016
5,888,149
$
25.39</t>
  </si>
  <si>
    <t>Summary of PSO Activity</t>
  </si>
  <si>
    <t>The following table summarizes PSO activity under our 2013 Plan and related information during the nine months ended September 30, 2016:
Shares
Subject
Weighted-
Outstanding
Average Exercise
Options
Price Per Share
Balance at December 31, 2015
—
$
—
Options granted
271,122
23.76
Options exercised
—
—
Options canceled
—
—
Balance at September 30, 2016
271,122
$
23.76</t>
  </si>
  <si>
    <t>Fair Values of Employee Stock Options</t>
  </si>
  <si>
    <t>The estimated grant date fair values of the employee stock options were calculated using the Black Scholes valuation model, based on the following assumptions:
Three Months Ended September 30,
Nine Months Ended September 30,
2016
2015
2016
2015
Risk-free interest rate
Stock options
1.03% - 1.33%
1.77%
1.01% - 1.60%
1.65%
Performance stock options
1.34% - 1.50%
—
1.34% - 1.50%
—
Expected life
Stock options
5.0 years - 6.1 years
6.0 years
5.0 years - 6.1 years
6.0 years
Performance stock options
5.4 years - 6.4 years
—
5.4 years - 6.4 years
—
Expected volatility
Stock options
63% to 65%
65%
62% - 66%
65%
Performance stock options
65% to 66%
—
65% to 66%
—
Dividend yield
Stock options
—
—
—
—
Performance stock options
—
—
—
—</t>
  </si>
  <si>
    <t>Summary of RSU Activity</t>
  </si>
  <si>
    <t>The following table summarizes RSU activity, under our 2013 Plan and related information:
Shares
Subject to
Weighted-
Outstanding
Average grant date
RSUs
fair value per share
Balance at December 31, 2015
167,750
$
30.86
RSUs granted
495,806
28.01
RSUs released
(55,195
)
30.88
RSUs canceled
(49,284
)
30.07
Balance at September 30, 2016
559,077
$
28.40</t>
  </si>
  <si>
    <t>Summary of PSU Activity</t>
  </si>
  <si>
    <t>The following table summarizes PSU activity, under our 2013 Plan and related information:
Shares
Subject to
Weighted-
Outstanding
Average grant date
PSUs
fair value per share
Balance at December 31, 2015
205,261
$
29.33
PSUs granted
102,906
33.49
PSUs released
(13,170
)
50.00
PSUs canceled
(8,945
)
49.34
Balance at September 30, 2016
286,052
$
29.25</t>
  </si>
  <si>
    <t>Classification of Stock-Based Compensation Expense</t>
  </si>
  <si>
    <t>The table below sets forth the functional classification of stock-based compensation expense, net of estimated forfeitures, for the periods presented (in thousands):
Three Months Ended September 30,
Nine Months Ended September 30,
2016
2015
2016
2015
Research and development
$
3,465
$
3,252
$
9,561
$
8,004
Selling, general and administrative
4,307
2,849
12,903
8,028
Total stock-based compensation
$
7,772
$
6,101
$
22,464
$
16,032</t>
  </si>
  <si>
    <t>Net Loss per Share Attributable to Portola Common Stockholders (Tables)</t>
  </si>
  <si>
    <t>Common Stock Equivalent Shares Excluded from Computation of Diluted Net Loss</t>
  </si>
  <si>
    <t>The following common stock equivalent shares were excluded from the computation of diluted net loss per share attributable to Portola Common Stockholders for the three and nine months ended September 30, 2016 and 2015 because including them would have been anti-dilutive:
2016
2015
Stock options to purchase common stock
5,888,149
4,712,354
Performance stock options
271,122
—
Common stock warrants
1,500
1,500
Restricted stock units
559,077
191,773
Performance stock units
286,052
165,000
Employee stock purchase plan
10,019
4,327</t>
  </si>
  <si>
    <t>Organization - Additional Information (Detail)</t>
  </si>
  <si>
    <t>Sep. 30, 2016Segment</t>
  </si>
  <si>
    <t>Number of operating segment</t>
  </si>
  <si>
    <t>Revenue Accounted for 10% or More of Total Collaboration and License Revenues (Detail) - Customer Concentration Risk - Sales Revenue, Net</t>
  </si>
  <si>
    <t>Daiichi Sankyo, Inc ("Daiichi")</t>
  </si>
  <si>
    <t>Concentration Risk [Line Items]</t>
  </si>
  <si>
    <t>Concentration risk percentage</t>
  </si>
  <si>
    <t>41.00%</t>
  </si>
  <si>
    <t>40.00%</t>
  </si>
  <si>
    <t>39.00%</t>
  </si>
  <si>
    <t>45.00%</t>
  </si>
  <si>
    <t>Bayer Pharma, AG ('Bayer") and Janssen Pharmaceuticals, Inc. ("Janssen")</t>
  </si>
  <si>
    <t>36.00%</t>
  </si>
  <si>
    <t>34.00%</t>
  </si>
  <si>
    <t>38.00%</t>
  </si>
  <si>
    <t>Bristol-Myers Squibb Company ("BMS") and Pfizer Inc. ("Pfizer")</t>
  </si>
  <si>
    <t>19.00%</t>
  </si>
  <si>
    <t>13.00%</t>
  </si>
  <si>
    <t>22.00%</t>
  </si>
  <si>
    <t>15.00%</t>
  </si>
  <si>
    <t>Fair Value of Financial Assets, Allocated into Level 1, Level 2, and Level 3 Measured on Recurring Basis (Detail) - USD ($) $ in Thousands</t>
  </si>
  <si>
    <t>Financial Assets:</t>
  </si>
  <si>
    <t>Total financial assets</t>
  </si>
  <si>
    <t>Fair Value, Inputs, Level 1</t>
  </si>
  <si>
    <t>Fair Value, Inputs, Level 2</t>
  </si>
  <si>
    <t>Money market funds</t>
  </si>
  <si>
    <t>Money market funds | Fair Value, Inputs, Level 1</t>
  </si>
  <si>
    <t>Corporate notes and commercial paper</t>
  </si>
  <si>
    <t>Corporate notes and commercial paper | Fair Value, Inputs, Level 2</t>
  </si>
  <si>
    <t>U.S. government agency securities</t>
  </si>
  <si>
    <t>U.S. government agency securities | Fair Value, Inputs, Level 2</t>
  </si>
  <si>
    <t>Fair Values Measurements - Additional Information (Detail) - USD ($)</t>
  </si>
  <si>
    <t>Fair value assets transfers from level 1 to level 2</t>
  </si>
  <si>
    <t>Fair value assets transfers from level 2 to level 1</t>
  </si>
  <si>
    <t>Cash Equivalents and Investments Classified as Available-for-sale Securities (Detail) - USD ($) $ in Thousands</t>
  </si>
  <si>
    <t>Schedule Of Available For Sale Securities [Line Items]</t>
  </si>
  <si>
    <t>Cost</t>
  </si>
  <si>
    <t>Unrealized Gains</t>
  </si>
  <si>
    <t>Unrealized (Losses)</t>
  </si>
  <si>
    <t>Estimated Fair Value</t>
  </si>
  <si>
    <t>Cash equivalents</t>
  </si>
  <si>
    <t>Financial Instruments - Additional Information (Detail) - USD ($)</t>
  </si>
  <si>
    <t>12 Months Ended</t>
  </si>
  <si>
    <t>Available For Sale Securities Contractual Maturity</t>
  </si>
  <si>
    <t>1 year</t>
  </si>
  <si>
    <t>2 years</t>
  </si>
  <si>
    <t>Available-for-sale Securities, Gross Realized Losses</t>
  </si>
  <si>
    <t>Summary of Revenue from Collaboration and License Agreements (Detail) - USD ($) $ in Thousands</t>
  </si>
  <si>
    <t>Collaborative Arrangements And Noncollaborative Arrangement Transactions [Line Items]</t>
  </si>
  <si>
    <t>Bayer Pharma AG</t>
  </si>
  <si>
    <t>Lee’s Pharmaceutical (HK) Ltd (“Lee’s”)</t>
  </si>
  <si>
    <t>Collaboration and License Agreements - Additional Information (Detail) - USD ($)</t>
  </si>
  <si>
    <t>1 Months Ended</t>
  </si>
  <si>
    <t>24 Months Ended</t>
  </si>
  <si>
    <t>Mar. 31, 2016</t>
  </si>
  <si>
    <t>Feb. 29, 2016</t>
  </si>
  <si>
    <t>Jul. 31, 2014</t>
  </si>
  <si>
    <t>Jan. 31, 2014</t>
  </si>
  <si>
    <t>Jun. 30, 2013</t>
  </si>
  <si>
    <t>Feb. 28, 2013</t>
  </si>
  <si>
    <t>Sep. 30, 2014</t>
  </si>
  <si>
    <t>Jun. 30, 2014</t>
  </si>
  <si>
    <t>Upfront fee</t>
  </si>
  <si>
    <t>Milestone Payments of Development and Regulatory Event</t>
  </si>
  <si>
    <t>Percentage of consideration received under agreement</t>
  </si>
  <si>
    <t>50.00%</t>
  </si>
  <si>
    <t>Non-contingent consideration being recognized as revenue over estimated period of performance</t>
  </si>
  <si>
    <t>Contingent consideration to be recognized after resolution of contingency</t>
  </si>
  <si>
    <t>Milestone payments of regulatory and clinical event</t>
  </si>
  <si>
    <t>Contingent payment receivable upon achievement</t>
  </si>
  <si>
    <t>Bristol-Myers Squibb Company ("BMS") and Pfizer Inc. ("Pfizer") | January 2014 Agreement</t>
  </si>
  <si>
    <t>Bristol-Myers Squibb Company ("BMS") and Pfizer Inc. ("Pfizer") | February 2016 Agreement</t>
  </si>
  <si>
    <t>Non-refundable upfront fee</t>
  </si>
  <si>
    <t>Contingent payment receivable upon achievement of regulatory events</t>
  </si>
  <si>
    <t>Contingent payment receivable upon achievement of annual net sales volumes</t>
  </si>
  <si>
    <t>Bristol-Myers Squibb Company ("BMS") and Pfizer Inc. ("Pfizer") | February 2016 Agreement | Minimum</t>
  </si>
  <si>
    <t>Percentage of royalties entitle to receive under agreement</t>
  </si>
  <si>
    <t>5.00%</t>
  </si>
  <si>
    <t>Bristol-Myers Squibb Company ("BMS") and Pfizer Inc. ("Pfizer") | February 2016 Agreement | Maximum</t>
  </si>
  <si>
    <t>Collaborative arrangement upfront payment to be received</t>
  </si>
  <si>
    <t>Upfront fee subject to refund</t>
  </si>
  <si>
    <t>Non-contingent consideration being recognized as collaboration revenue over estimated period of performance</t>
  </si>
  <si>
    <t>Contingent and non-contingent consideration to be recognized after resolution of contingency</t>
  </si>
  <si>
    <t>Daiichi Sankyo, Inc ("Daiichi") | Collaborative Agreement to Study Safety and Efficacy of Andexanet Alfa</t>
  </si>
  <si>
    <t>Daiichi Sankyo, Inc ("Daiichi") | Collaborative Agreement to Study Safety and Efficacy of Andexanet Alfa | Future Contingent Payments</t>
  </si>
  <si>
    <t>Daiichi Sankyo, Inc ("Daiichi") | March 2016 Agreement</t>
  </si>
  <si>
    <t>Daiichi Sankyo, Inc ("Daiichi") | March 2016 Agreement | Future Contingent Payments</t>
  </si>
  <si>
    <t>Daiichi Sankyo, Inc ("Daiichi") | March 2016 Agreement | ESS-Study</t>
  </si>
  <si>
    <t>Reimbursement of costs and expenses percentage</t>
  </si>
  <si>
    <t>33.00%</t>
  </si>
  <si>
    <t>Daiichi Sankyo, Inc ("Daiichi") | March 2016 Agreement | Minimum | Edoxaban</t>
  </si>
  <si>
    <t>Daiichi Sankyo, Inc ("Daiichi") | March 2016 Agreement | Maximum | Edoxaban</t>
  </si>
  <si>
    <t>100.00%</t>
  </si>
  <si>
    <t>Reduced contingent payment receivable upon achievement</t>
  </si>
  <si>
    <t>Additional non-refundable fee</t>
  </si>
  <si>
    <t>Bayer Pharma, AG ('Bayer") and Janssen Pharmaceuticals, Inc. ("Janssen") | January 2014 Agreement</t>
  </si>
  <si>
    <t>Contingent Payments Received</t>
  </si>
  <si>
    <t>Bayer Pharma, AG ('Bayer") and Janssen Pharmaceuticals, Inc. ("Janssen") | January 2014 Agreement | Future Contingent Payments</t>
  </si>
  <si>
    <t>Bayer Pharma, AG ('Bayer") and Janssen Pharmaceuticals, Inc. ("Janssen") | February 2013 Agreement</t>
  </si>
  <si>
    <t>Collaborative Arrangement Payment Received</t>
  </si>
  <si>
    <t>Bayer Pharma AG | February 2016 Agreement</t>
  </si>
  <si>
    <t>Bayer Pharma AG | February 2016 Agreement | Future Contingent Payments</t>
  </si>
  <si>
    <t>Bayer Pharma AG | February 2016 Agreement | ESS-Study</t>
  </si>
  <si>
    <t>Bayer Pharma AG | February 2016 Agreement | Minimum | Rivaroxaban</t>
  </si>
  <si>
    <t>Bayer Pharma AG | February 2016 Agreement | Maximum | Rivaroxaban</t>
  </si>
  <si>
    <t>Janssen Pharmaceuticals, Inc.</t>
  </si>
  <si>
    <t>Ora, Inc. (“Ora”)</t>
  </si>
  <si>
    <t>Development costs, percent</t>
  </si>
  <si>
    <t>60.00%</t>
  </si>
  <si>
    <t>Percentage of profits entitle to receive under agreement</t>
  </si>
  <si>
    <t>Notice period for agreement termination</t>
  </si>
  <si>
    <t>90 days</t>
  </si>
  <si>
    <t>Rights to buy compound interests and licensed agreements</t>
  </si>
  <si>
    <t>Each party may also buy out the rights and interests in the licensed compound by paying the greater of $6.0 million or two times the actual aggregate development cost incurred by both parties before or 90 days after an End of Phase 2 meeting with the FDA.</t>
  </si>
  <si>
    <t>Ora, Inc. (“Ora”) | PORTOLA PHARMACEUTICALS INC</t>
  </si>
  <si>
    <t>Purchase Commitments - Additional Information (Detail)</t>
  </si>
  <si>
    <t>Apr. 30, 2016USD ($)</t>
  </si>
  <si>
    <t>Jul. 31, 2014USD ($)</t>
  </si>
  <si>
    <t>Sep. 30, 2016USD ($)ManufacturingLinel</t>
  </si>
  <si>
    <t>Dec. 31, 2015USD ($)</t>
  </si>
  <si>
    <t>Nov. 01, 2014USD ($)</t>
  </si>
  <si>
    <t>Long Term Purchase Commitment [Line Items]</t>
  </si>
  <si>
    <t>Accounts payables</t>
  </si>
  <si>
    <t>CMC ICOS Biologics Inc</t>
  </si>
  <si>
    <t>Commercial supply agreement upfront payment</t>
  </si>
  <si>
    <t>Commercial supply (manufacturing services) agreement reservation payment</t>
  </si>
  <si>
    <t>Number of manufacturing lines | ManufacturingLine</t>
  </si>
  <si>
    <t>Commercial agreement fixed commitment amount</t>
  </si>
  <si>
    <t>Term of commercial supply agreement</t>
  </si>
  <si>
    <t>7 years</t>
  </si>
  <si>
    <t>Commercial supply agreement unamortized upfront and reservation payment</t>
  </si>
  <si>
    <t>Purchases of batches recorded in prepaid research and development</t>
  </si>
  <si>
    <t>CMC ICOS Biologics Inc | Other Miscellaneous Receivables</t>
  </si>
  <si>
    <t>CMC ICOS Biologics Inc | Research and Development Expense</t>
  </si>
  <si>
    <t>Charge</t>
  </si>
  <si>
    <t>CMC ICOS Biologics Inc | Unamortized Upfront and Reservation Payment</t>
  </si>
  <si>
    <t>CMC ICOS Biologics Inc | Minimum</t>
  </si>
  <si>
    <t>Termination fees payment under obligation</t>
  </si>
  <si>
    <t>CMC ICOS Biologics Inc | Maximum</t>
  </si>
  <si>
    <t>CMC ICOS Biologics Inc | Line A/B</t>
  </si>
  <si>
    <t>Purchase commitment, description</t>
  </si>
  <si>
    <t>(i) the 2,500 liter manufacturing line which has been used since inception of the program to supply clinical drug product, referred to as “Line A/B”</t>
  </si>
  <si>
    <t>Purchase commitment volume | l</t>
  </si>
  <si>
    <t>CMC ICOS Biologics Inc | Line C</t>
  </si>
  <si>
    <t>(ii) the 6x2,000 liter manufacturing line referred to as “Line C” which was intended to satisfy the drug product requirements of our initial commercial launch.</t>
  </si>
  <si>
    <t>Hovione, Limited</t>
  </si>
  <si>
    <t>Commercial agreement advance payment amount</t>
  </si>
  <si>
    <t>Hovione, Limited | Maximum</t>
  </si>
  <si>
    <t>Cancellable additional purchase commitments</t>
  </si>
  <si>
    <t>Asset Acquisition and License Agreements - Additional Information (Detail) - USD ($)</t>
  </si>
  <si>
    <t>Dec. 01, 2015</t>
  </si>
  <si>
    <t>Asset Acquisition [Line Items]</t>
  </si>
  <si>
    <t>SRX Cardio</t>
  </si>
  <si>
    <t>Variable interest entity, Terms of arrangements</t>
  </si>
  <si>
    <t>Accordingly, SRX Cardio is subject to consolidation and we have consolidated the financial statements of SRX Cardio since inception of the agreement on December 1, 2015 by (a) eliminating all intercompany balances and transactions; and (b) allocating loss attributable to the noncontrolling interest in SRX Cardio to net loss attributable to noncontrolling interest in our consolidated statement of operations and reflecting noncontrolling interest on our consolidated balance sheet.</t>
  </si>
  <si>
    <t>Variable interest entity, Upfront payment</t>
  </si>
  <si>
    <t>Fair value of indefinite lived intangible assets</t>
  </si>
  <si>
    <t>Noncontrolling interest in variable Interest entity</t>
  </si>
  <si>
    <t>SRX Cardio | License Agreement</t>
  </si>
  <si>
    <t>SRX Cardio | License Agreement | Maximum</t>
  </si>
  <si>
    <t>Research and development milestone payment obligation</t>
  </si>
  <si>
    <t>Percentage of royalties on net sales, obligated to pay</t>
  </si>
  <si>
    <t>6.00%</t>
  </si>
  <si>
    <t>SRX Cardio | License Agreement | Minimum</t>
  </si>
  <si>
    <t>2.00%</t>
  </si>
  <si>
    <t>Stock-Based Compensation - Additional Information (Detail) - USD ($) $ in Millions</t>
  </si>
  <si>
    <t>Jan. 31, 2016</t>
  </si>
  <si>
    <t>Share Based Compensation Arrangement By Share Based Payment Award [Line Items]</t>
  </si>
  <si>
    <t>Percentage increase in number of common stock outstanding</t>
  </si>
  <si>
    <t>Shares reserved for future issuance</t>
  </si>
  <si>
    <t>Performance Stock Options (PSOs)</t>
  </si>
  <si>
    <t>Unamortized share based compensation could be recognized over the remaining vesting period</t>
  </si>
  <si>
    <t>Unamortized share based compensation recognition period</t>
  </si>
  <si>
    <t>1 year 4 months 24 days</t>
  </si>
  <si>
    <t>Performance Stock Units (PSUs)</t>
  </si>
  <si>
    <t>10 months 24 days</t>
  </si>
  <si>
    <t>Performance Stock Units (PSUs) | Maximum</t>
  </si>
  <si>
    <t>Performance-based RSUs awarded based on achievement of development goals, available for grant</t>
  </si>
  <si>
    <t>Summary of Stock Option Activity (Detail) - Employee Stock Option</t>
  </si>
  <si>
    <t>Sep. 30, 2016$ / sharesshares</t>
  </si>
  <si>
    <t>Shares Subject to Outstanding Stock Options</t>
  </si>
  <si>
    <t>Beginning balance | shares</t>
  </si>
  <si>
    <t>Options granted | shares</t>
  </si>
  <si>
    <t>Options exercised | shares</t>
  </si>
  <si>
    <t>Options canceled | shares</t>
  </si>
  <si>
    <t>Ending balance | shares</t>
  </si>
  <si>
    <t>Weighted-Average Exercise Price Per Share</t>
  </si>
  <si>
    <t>Beginning balance | $ / shares</t>
  </si>
  <si>
    <t>Options granted | $ / shares</t>
  </si>
  <si>
    <t>Options exercised | $ / shares</t>
  </si>
  <si>
    <t>Options canceled | $ / shares</t>
  </si>
  <si>
    <t>Ending balance | $ / shares</t>
  </si>
  <si>
    <t>Summary of PSO Activity (Detail) - Performance Stock Options (PSOs)</t>
  </si>
  <si>
    <t>Estimated Grant Date Fair Values of Employee Stock Options (Detail)</t>
  </si>
  <si>
    <t>Employee Stock Option</t>
  </si>
  <si>
    <t>Risk-free interest rate</t>
  </si>
  <si>
    <t>1.77%</t>
  </si>
  <si>
    <t>1.65%</t>
  </si>
  <si>
    <t>Risk-free interest rate, minimum</t>
  </si>
  <si>
    <t>1.03%</t>
  </si>
  <si>
    <t>1.01%</t>
  </si>
  <si>
    <t>Risk-free interest rate, maximum</t>
  </si>
  <si>
    <t>1.33%</t>
  </si>
  <si>
    <t>1.60%</t>
  </si>
  <si>
    <t>Expected life</t>
  </si>
  <si>
    <t>6 years</t>
  </si>
  <si>
    <t>Expected volatility</t>
  </si>
  <si>
    <t>65.00%</t>
  </si>
  <si>
    <t>Expected volatility, minimum</t>
  </si>
  <si>
    <t>63.00%</t>
  </si>
  <si>
    <t>62.00%</t>
  </si>
  <si>
    <t>Expected volatility, maximum</t>
  </si>
  <si>
    <t>66.00%</t>
  </si>
  <si>
    <t>Dividend yield</t>
  </si>
  <si>
    <t>0.00%</t>
  </si>
  <si>
    <t>Employee Stock Option | Minimum</t>
  </si>
  <si>
    <t>5 years</t>
  </si>
  <si>
    <t>Employee Stock Option | Maximum</t>
  </si>
  <si>
    <t>6 years 1 month 6 days</t>
  </si>
  <si>
    <t>1.34%</t>
  </si>
  <si>
    <t>1.50%</t>
  </si>
  <si>
    <t>Performance Stock Options (PSOs) | Minimum</t>
  </si>
  <si>
    <t>5 years 4 months 24 days</t>
  </si>
  <si>
    <t>Performance Stock Options (PSOs) | Maximum</t>
  </si>
  <si>
    <t>6 years 4 months 24 days</t>
  </si>
  <si>
    <t>Summary of RSU Activity (Detail) - Restricted Stock Units (RSUs)</t>
  </si>
  <si>
    <t>Shares Subject to Outstanding Options</t>
  </si>
  <si>
    <t>RSUs granted | shares</t>
  </si>
  <si>
    <t>RSUs released | shares</t>
  </si>
  <si>
    <t>RSUs canceled | shares</t>
  </si>
  <si>
    <t>Weighted-Average grant date fair value per share</t>
  </si>
  <si>
    <t>RSUs granted | $ / shares</t>
  </si>
  <si>
    <t>RSUs released | $ / shares</t>
  </si>
  <si>
    <t>RSUs canceled | $ / shares</t>
  </si>
  <si>
    <t>Summary of PSU Activity (Detail) - Performance Stock Units (PSUs)</t>
  </si>
  <si>
    <t>Classification of Stock-Based Compensation Expense (Detail) - USD ($) $ in Thousands</t>
  </si>
  <si>
    <t>Employee Service Share Based Compensation Allocation Of Recognized Period Costs [Line Items]</t>
  </si>
  <si>
    <t>Total stock-based compensation</t>
  </si>
  <si>
    <t>Research and Development</t>
  </si>
  <si>
    <t>Selling, General and Administrative</t>
  </si>
  <si>
    <t>Common Stock Equivalent Shares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Performance stock options</t>
  </si>
  <si>
    <t>Common stock warrants</t>
  </si>
  <si>
    <t>Restricted Stock Units (RSUs)</t>
  </si>
  <si>
    <t>Employee stock purchase plan</t>
  </si>
  <si>
    <t>Subsequent Events - Additional Information (Detail) - Daiichi Sankyo, Inc ("Daiichi") - USD ($)</t>
  </si>
  <si>
    <t>Subsequent Event [Line Items]</t>
  </si>
  <si>
    <t>Subsequent Event | FDA and EMA</t>
  </si>
  <si>
    <t>Aggregate amount in substantive milestones of clinical collaboration agreement deleted related to scaled commercial materials</t>
  </si>
  <si>
    <t>Percentage of royalty obligated to pay of net global commercial sales</t>
  </si>
  <si>
    <t>1.00%</t>
  </si>
  <si>
    <t>Aggregate payment reached for royalty obligation</t>
  </si>
  <si>
    <t>Maximum | Subsequent Event</t>
  </si>
  <si>
    <t>Additional potential clinical milestone payments receiv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69021</v>
      </c>
    </row>
    <row spans="1:3" r="12">
      <c t="s" s="4" r="A12">
        <v>19</v>
      </c>
      <c t="s" s="4" r="B12">
        <v>20</v>
      </c>
    </row>
    <row spans="1:3" r="13">
      <c t="s" s="4" r="A13">
        <v>21</v>
      </c>
      <c t="s" s="4" r="B13">
        <v>22</v>
      </c>
    </row>
    <row spans="1:3" r="14">
      <c t="s" s="4" r="A14">
        <v>23</v>
      </c>
      <c t="n" s="6" r="C14">
        <v>56543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3</v>
      </c>
      <c t="s" s="2" r="B1">
        <v>1</v>
      </c>
    </row>
    <row spans="1:2" r="2">
      <c t="s" s="2" r="B2">
        <v>2</v>
      </c>
    </row>
    <row spans="1:2" r="3">
      <c t="s" s="3" r="A3">
        <v>122</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spans="1:2" r="1">
      <c t="s" s="1" r="A1">
        <v>151</v>
      </c>
      <c t="s" s="2" r="B1">
        <v>1</v>
      </c>
    </row>
    <row spans="1:2" r="2">
      <c t="s" s="2" r="B2">
        <v>2</v>
      </c>
    </row>
    <row spans="1:2" r="3">
      <c t="s" s="3" r="A3">
        <v>125</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row spans="1:2" r="10">
      <c t="s" s="4" r="A10">
        <v>164</v>
      </c>
      <c t="s" s="4" r="B10">
        <v>165</v>
      </c>
    </row>
    <row spans="1:2" r="11">
      <c t="s" s="4" r="A11">
        <v>166</v>
      </c>
      <c t="s" s="4" r="B11">
        <v>167</v>
      </c>
    </row>
    <row spans="1:2" r="12">
      <c t="s" s="4" r="A12">
        <v>144</v>
      </c>
      <c t="s" s="4" r="B12">
        <v>168</v>
      </c>
    </row>
    <row spans="1:2" r="13">
      <c t="s" s="4" r="A13">
        <v>169</v>
      </c>
      <c t="s" s="4" r="B13">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1</v>
      </c>
      <c t="s" s="2" r="B1">
        <v>1</v>
      </c>
    </row>
    <row spans="1:2" r="2">
      <c t="s" s="2" r="B2">
        <v>2</v>
      </c>
    </row>
    <row spans="1:2" r="3">
      <c t="s" s="3" r="A3">
        <v>125</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4</v>
      </c>
      <c t="s" s="2" r="B1">
        <v>1</v>
      </c>
    </row>
    <row spans="1:2" r="2">
      <c t="s" s="2" r="B2">
        <v>2</v>
      </c>
    </row>
    <row spans="1:2" r="3">
      <c t="s" s="3" r="A3">
        <v>128</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s" s="4" r="B3">
        <v>28</v>
      </c>
      <c t="n" s="7" r="C3">
        <v>98661</v>
      </c>
      <c t="n" s="7" r="D3">
        <v>186488</v>
      </c>
    </row>
    <row spans="1:4" r="4">
      <c t="s" s="4" r="A4">
        <v>29</v>
      </c>
      <c t="s" s="4" r="B4">
        <v>28</v>
      </c>
      <c t="n" s="6" r="C4">
        <v>175936</v>
      </c>
      <c t="n" s="6" r="D4">
        <v>257713</v>
      </c>
    </row>
    <row spans="1:4" r="5">
      <c t="s" s="4" r="A5">
        <v>30</v>
      </c>
      <c t="s" s="4" r="B5">
        <v>28</v>
      </c>
      <c t="n" s="6" r="C5">
        <v>1930</v>
      </c>
      <c t="n" s="6" r="D5">
        <v>341</v>
      </c>
    </row>
    <row spans="1:4" r="6">
      <c t="s" s="4" r="A6">
        <v>31</v>
      </c>
      <c t="s" s="4" r="B6">
        <v>28</v>
      </c>
      <c t="n" s="6" r="C6">
        <v>5000</v>
      </c>
      <c t="n" s="6" r="D6">
        <v>1000</v>
      </c>
    </row>
    <row spans="1:4" r="7">
      <c t="s" s="4" r="A7">
        <v>32</v>
      </c>
      <c t="s" s="4" r="B7">
        <v>28</v>
      </c>
      <c t="n" s="6" r="C7">
        <v>15575</v>
      </c>
      <c t="n" s="6" r="D7">
        <v>16976</v>
      </c>
    </row>
    <row spans="1:4" r="8">
      <c t="s" s="4" r="A8">
        <v>33</v>
      </c>
      <c t="s" s="4" r="B8">
        <v>28</v>
      </c>
      <c t="n" s="6" r="C8">
        <v>4596</v>
      </c>
      <c t="n" s="6" r="D8">
        <v>3059</v>
      </c>
    </row>
    <row spans="1:4" r="9">
      <c t="s" s="4" r="A9">
        <v>34</v>
      </c>
      <c t="s" s="4" r="B9">
        <v>28</v>
      </c>
      <c t="n" s="6" r="C9">
        <v>301698</v>
      </c>
      <c t="n" s="6" r="D9">
        <v>465577</v>
      </c>
    </row>
    <row spans="1:4" r="10">
      <c t="s" s="4" r="A10">
        <v>35</v>
      </c>
      <c t="s" s="4" r="B10">
        <v>28</v>
      </c>
      <c t="n" s="6" r="C10">
        <v>6384</v>
      </c>
      <c t="n" s="6" r="D10">
        <v>6243</v>
      </c>
    </row>
    <row spans="1:4" r="11">
      <c t="s" s="4" r="A11">
        <v>36</v>
      </c>
      <c t="s" s="4" r="B11">
        <v>28</v>
      </c>
      <c t="n" s="6" r="C11">
        <v>3151</v>
      </c>
      <c t="n" s="6" r="D11">
        <v>3151</v>
      </c>
    </row>
    <row spans="1:4" r="12">
      <c t="s" s="4" r="A12">
        <v>37</v>
      </c>
      <c t="s" s="4" r="B12">
        <v>28</v>
      </c>
      <c t="n" s="6" r="D12">
        <v>15960</v>
      </c>
    </row>
    <row spans="1:4" r="13">
      <c t="s" s="4" r="A13">
        <v>38</v>
      </c>
      <c t="s" s="4" r="B13">
        <v>28</v>
      </c>
      <c t="n" s="6" r="C13">
        <v>6316</v>
      </c>
      <c t="n" s="6" r="D13">
        <v>11993</v>
      </c>
    </row>
    <row spans="1:4" r="14">
      <c t="s" s="4" r="A14">
        <v>39</v>
      </c>
      <c t="s" s="4" r="B14">
        <v>28</v>
      </c>
      <c t="n" s="6" r="C14">
        <v>317549</v>
      </c>
      <c t="n" s="6" r="D14">
        <v>502924</v>
      </c>
    </row>
    <row spans="1:4" r="15">
      <c t="s" s="3" r="A15">
        <v>40</v>
      </c>
    </row>
    <row spans="1:4" r="16">
      <c t="s" s="4" r="A16">
        <v>41</v>
      </c>
      <c t="s" s="4" r="B16">
        <v>28</v>
      </c>
      <c t="n" s="6" r="C16">
        <v>8993</v>
      </c>
      <c t="n" s="6" r="D16">
        <v>10279</v>
      </c>
    </row>
    <row spans="1:4" r="17">
      <c t="s" s="4" r="A17">
        <v>42</v>
      </c>
      <c t="s" s="4" r="B17">
        <v>28</v>
      </c>
      <c t="n" s="6" r="C17">
        <v>3517</v>
      </c>
      <c t="n" s="6" r="D17">
        <v>5459</v>
      </c>
    </row>
    <row spans="1:4" r="18">
      <c t="s" s="4" r="A18">
        <v>43</v>
      </c>
      <c t="s" s="4" r="B18">
        <v>28</v>
      </c>
      <c t="n" s="6" r="C18">
        <v>15433</v>
      </c>
      <c t="n" s="6" r="D18">
        <v>24195</v>
      </c>
    </row>
    <row spans="1:4" r="19">
      <c t="s" s="4" r="A19">
        <v>44</v>
      </c>
      <c t="s" s="4" r="B19">
        <v>28</v>
      </c>
      <c t="n" s="6" r="C19">
        <v>2339</v>
      </c>
      <c t="n" s="6" r="D19">
        <v>2826</v>
      </c>
    </row>
    <row spans="1:4" r="20">
      <c t="s" s="4" r="A20">
        <v>45</v>
      </c>
      <c t="s" s="4" r="B20">
        <v>28</v>
      </c>
      <c t="n" s="6" r="C20">
        <v>17148</v>
      </c>
      <c t="n" s="6" r="D20">
        <v>8387</v>
      </c>
    </row>
    <row spans="1:4" r="21">
      <c t="s" s="4" r="A21">
        <v>46</v>
      </c>
      <c t="s" s="4" r="B21">
        <v>28</v>
      </c>
      <c t="n" s="6" r="C21">
        <v>47430</v>
      </c>
      <c t="n" s="6" r="D21">
        <v>51146</v>
      </c>
    </row>
    <row spans="1:4" r="22">
      <c t="s" s="4" r="A22">
        <v>47</v>
      </c>
      <c t="s" s="4" r="B22">
        <v>28</v>
      </c>
      <c t="n" s="6" r="C22">
        <v>26557</v>
      </c>
      <c t="n" s="6" r="D22">
        <v>18629</v>
      </c>
    </row>
    <row spans="1:4" r="23">
      <c t="s" s="4" r="A23">
        <v>48</v>
      </c>
      <c t="s" s="4" r="B23">
        <v>28</v>
      </c>
      <c t="n" s="6" r="C23">
        <v>2261</v>
      </c>
      <c t="n" s="6" r="D23">
        <v>2826</v>
      </c>
    </row>
    <row spans="1:4" r="24">
      <c t="s" s="4" r="A24">
        <v>49</v>
      </c>
      <c t="s" s="4" r="B24">
        <v>28</v>
      </c>
      <c t="n" s="6" r="C24">
        <v>76248</v>
      </c>
      <c t="n" s="6" r="D24">
        <v>72601</v>
      </c>
    </row>
    <row spans="1:4" r="25">
      <c t="s" s="3" r="A25">
        <v>50</v>
      </c>
    </row>
    <row spans="1:4" r="26">
      <c t="s" s="4" r="A26">
        <v>51</v>
      </c>
      <c t="s" s="4" r="B26">
        <v>28</v>
      </c>
      <c t="s" s="4" r="C26">
        <v>52</v>
      </c>
      <c t="s" s="4" r="D26">
        <v>52</v>
      </c>
    </row>
    <row spans="1:4" r="27">
      <c t="s" s="4" r="A27">
        <v>53</v>
      </c>
      <c t="s" s="4" r="B27">
        <v>28</v>
      </c>
      <c t="n" s="6" r="C27">
        <v>57</v>
      </c>
      <c t="n" s="6" r="D27">
        <v>57</v>
      </c>
    </row>
    <row spans="1:4" r="28">
      <c t="s" s="4" r="A28">
        <v>54</v>
      </c>
      <c t="s" s="4" r="B28">
        <v>28</v>
      </c>
      <c t="n" s="6" r="C28">
        <v>1100924</v>
      </c>
      <c t="n" s="6" r="D28">
        <v>1076791</v>
      </c>
    </row>
    <row spans="1:4" r="29">
      <c t="s" s="4" r="A29">
        <v>55</v>
      </c>
      <c t="s" s="4" r="B29">
        <v>28</v>
      </c>
      <c t="n" s="6" r="C29">
        <v>-864504</v>
      </c>
      <c t="n" s="6" r="D29">
        <v>-649302</v>
      </c>
    </row>
    <row spans="1:4" r="30">
      <c t="s" s="4" r="A30">
        <v>56</v>
      </c>
      <c t="s" s="4" r="B30">
        <v>28</v>
      </c>
      <c t="n" s="6" r="C30">
        <v>44</v>
      </c>
      <c t="n" s="6" r="D30">
        <v>-150</v>
      </c>
    </row>
    <row spans="1:4" r="31">
      <c t="s" s="4" r="A31">
        <v>57</v>
      </c>
      <c t="s" s="4" r="B31">
        <v>28</v>
      </c>
      <c t="n" s="6" r="C31">
        <v>236521</v>
      </c>
      <c t="n" s="6" r="D31">
        <v>427396</v>
      </c>
    </row>
    <row spans="1:4" r="32">
      <c t="s" s="4" r="A32">
        <v>58</v>
      </c>
      <c t="s" s="4" r="B32">
        <v>28</v>
      </c>
      <c t="n" s="6" r="C32">
        <v>4780</v>
      </c>
      <c t="n" s="6" r="D32">
        <v>2927</v>
      </c>
    </row>
    <row spans="1:4" r="33">
      <c t="s" s="4" r="A33">
        <v>59</v>
      </c>
      <c t="s" s="4" r="B33">
        <v>28</v>
      </c>
      <c t="n" s="6" r="C33">
        <v>241301</v>
      </c>
      <c t="n" s="6" r="D33">
        <v>430323</v>
      </c>
    </row>
    <row spans="1:4" r="34">
      <c t="s" s="4" r="A34">
        <v>60</v>
      </c>
      <c t="s" s="4" r="B34">
        <v>28</v>
      </c>
      <c t="n" s="7" r="C34">
        <v>317549</v>
      </c>
      <c t="n" s="7" r="D34">
        <v>502924</v>
      </c>
    </row>
    <row spans="1:4" r="35">
      <c t="n" r="A35"/>
    </row>
    <row spans="1:4" r="36">
      <c t="s" s="4" r="A36">
        <v>28</v>
      </c>
      <c t="s" s="4" r="B36">
        <v>6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7</v>
      </c>
      <c t="s" s="2" r="B1">
        <v>1</v>
      </c>
    </row>
    <row spans="1:2" r="2">
      <c t="s" s="2" r="B2">
        <v>2</v>
      </c>
    </row>
    <row spans="1:2" r="3">
      <c t="s" s="3" r="A3">
        <v>131</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0</v>
      </c>
      <c t="s" s="2" r="B1">
        <v>1</v>
      </c>
    </row>
    <row spans="1:2" r="2">
      <c t="s" s="2" r="B2">
        <v>2</v>
      </c>
    </row>
    <row spans="1:2" r="3">
      <c t="s" s="3" r="A3">
        <v>122</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s="1" r="A1">
        <v>183</v>
      </c>
      <c t="s" s="2" r="B1">
        <v>1</v>
      </c>
    </row>
    <row spans="1:2" r="2">
      <c t="s" s="2" r="B2">
        <v>2</v>
      </c>
    </row>
    <row spans="1:2" r="3">
      <c t="s" s="3" r="A3">
        <v>142</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94</v>
      </c>
      <c t="s" s="4" r="B9">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6</v>
      </c>
      <c t="s" s="2" r="B1">
        <v>1</v>
      </c>
    </row>
    <row spans="1:2" r="2">
      <c t="s" s="2" r="B2">
        <v>2</v>
      </c>
    </row>
    <row spans="1:2" r="3">
      <c t="s" s="3" r="A3">
        <v>145</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199</v>
      </c>
      <c t="s" s="2" r="B1">
        <v>1</v>
      </c>
    </row>
    <row spans="1:2" r="2">
      <c t="s" s="2" r="B2">
        <v>200</v>
      </c>
    </row>
    <row spans="1:2" r="3">
      <c t="s" s="3" r="A3">
        <v>122</v>
      </c>
    </row>
    <row spans="1:2" r="4">
      <c t="s" s="4" r="A4">
        <v>201</v>
      </c>
      <c t="n" s="6" r="B4">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2</v>
      </c>
      <c t="s" s="2" r="B1">
        <v>73</v>
      </c>
      <c t="s" s="2" r="D1">
        <v>1</v>
      </c>
    </row>
    <row spans="1:5" r="2">
      <c t="s" s="2" r="B2">
        <v>2</v>
      </c>
      <c t="s" s="2" r="C2">
        <v>74</v>
      </c>
      <c t="s" s="2" r="D2">
        <v>2</v>
      </c>
      <c t="s" s="2" r="E2">
        <v>74</v>
      </c>
    </row>
    <row spans="1:5" r="3">
      <c t="s" s="4" r="A3">
        <v>203</v>
      </c>
    </row>
    <row spans="1:5" r="4">
      <c t="s" s="3" r="A4">
        <v>204</v>
      </c>
    </row>
    <row spans="1:5" r="5">
      <c t="s" s="4" r="A5">
        <v>205</v>
      </c>
      <c t="s" s="4" r="B5">
        <v>206</v>
      </c>
      <c t="s" s="4" r="C5">
        <v>207</v>
      </c>
      <c t="s" s="4" r="D5">
        <v>208</v>
      </c>
      <c t="s" s="4" r="E5">
        <v>209</v>
      </c>
    </row>
    <row spans="1:5" r="6">
      <c t="s" s="4" r="A6">
        <v>210</v>
      </c>
    </row>
    <row spans="1:5" r="7">
      <c t="s" s="3" r="A7">
        <v>204</v>
      </c>
    </row>
    <row spans="1:5" r="8">
      <c t="s" s="4" r="A8">
        <v>205</v>
      </c>
      <c t="s" s="4" r="B8">
        <v>211</v>
      </c>
      <c t="s" s="4" r="C8">
        <v>209</v>
      </c>
      <c t="s" s="4" r="D8">
        <v>212</v>
      </c>
      <c t="s" s="4" r="E8">
        <v>213</v>
      </c>
    </row>
    <row spans="1:5" r="9">
      <c t="s" s="4" r="A9">
        <v>214</v>
      </c>
    </row>
    <row spans="1:5" r="10">
      <c t="s" s="3" r="A10">
        <v>204</v>
      </c>
    </row>
    <row spans="1:5" r="11">
      <c t="s" s="4" r="A11">
        <v>205</v>
      </c>
      <c t="s" s="4" r="B11">
        <v>215</v>
      </c>
      <c t="s" s="4" r="C11">
        <v>216</v>
      </c>
      <c t="s" s="4" r="D11">
        <v>217</v>
      </c>
      <c t="s" s="4" r="E11">
        <v>21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v>
      </c>
      <c t="s" s="2" r="C1">
        <v>25</v>
      </c>
    </row>
    <row spans="1:3" r="2">
      <c t="s" s="3" r="A2">
        <v>220</v>
      </c>
    </row>
    <row spans="1:3" r="3">
      <c t="s" s="4" r="A3">
        <v>221</v>
      </c>
      <c t="n" s="7" r="B3">
        <v>243058</v>
      </c>
      <c t="n" s="7" r="C3">
        <v>444983</v>
      </c>
    </row>
    <row spans="1:3" r="4">
      <c t="s" s="4" r="A4">
        <v>222</v>
      </c>
    </row>
    <row spans="1:3" r="5">
      <c t="s" s="3" r="A5">
        <v>220</v>
      </c>
    </row>
    <row spans="1:3" r="6">
      <c t="s" s="4" r="A6">
        <v>221</v>
      </c>
      <c t="n" s="6" r="B6">
        <v>3003</v>
      </c>
      <c t="n" s="6" r="C6">
        <v>22074</v>
      </c>
    </row>
    <row spans="1:3" r="7">
      <c t="s" s="4" r="A7">
        <v>223</v>
      </c>
    </row>
    <row spans="1:3" r="8">
      <c t="s" s="3" r="A8">
        <v>220</v>
      </c>
    </row>
    <row spans="1:3" r="9">
      <c t="s" s="4" r="A9">
        <v>221</v>
      </c>
      <c t="n" s="6" r="B9">
        <v>240055</v>
      </c>
      <c t="n" s="6" r="C9">
        <v>422909</v>
      </c>
    </row>
    <row spans="1:3" r="10">
      <c t="s" s="4" r="A10">
        <v>224</v>
      </c>
    </row>
    <row spans="1:3" r="11">
      <c t="s" s="3" r="A11">
        <v>220</v>
      </c>
    </row>
    <row spans="1:3" r="12">
      <c t="s" s="4" r="A12">
        <v>221</v>
      </c>
      <c t="n" s="6" r="B12">
        <v>3003</v>
      </c>
      <c t="n" s="6" r="C12">
        <v>22074</v>
      </c>
    </row>
    <row spans="1:3" r="13">
      <c t="s" s="4" r="A13">
        <v>225</v>
      </c>
    </row>
    <row spans="1:3" r="14">
      <c t="s" s="3" r="A14">
        <v>220</v>
      </c>
    </row>
    <row spans="1:3" r="15">
      <c t="s" s="4" r="A15">
        <v>221</v>
      </c>
      <c t="n" s="6" r="B15">
        <v>3003</v>
      </c>
      <c t="n" s="6" r="C15">
        <v>22074</v>
      </c>
    </row>
    <row spans="1:3" r="16">
      <c t="s" s="4" r="A16">
        <v>226</v>
      </c>
    </row>
    <row spans="1:3" r="17">
      <c t="s" s="3" r="A17">
        <v>220</v>
      </c>
    </row>
    <row spans="1:3" r="18">
      <c t="s" s="4" r="A18">
        <v>221</v>
      </c>
      <c t="n" s="6" r="B18">
        <v>162819</v>
      </c>
      <c t="n" s="6" r="C18">
        <v>242033</v>
      </c>
    </row>
    <row spans="1:3" r="19">
      <c t="s" s="4" r="A19">
        <v>227</v>
      </c>
    </row>
    <row spans="1:3" r="20">
      <c t="s" s="3" r="A20">
        <v>220</v>
      </c>
    </row>
    <row spans="1:3" r="21">
      <c t="s" s="4" r="A21">
        <v>221</v>
      </c>
      <c t="n" s="6" r="B21">
        <v>162819</v>
      </c>
      <c t="n" s="6" r="C21">
        <v>242033</v>
      </c>
    </row>
    <row spans="1:3" r="22">
      <c t="s" s="4" r="A22">
        <v>228</v>
      </c>
    </row>
    <row spans="1:3" r="23">
      <c t="s" s="3" r="A23">
        <v>220</v>
      </c>
    </row>
    <row spans="1:3" r="24">
      <c t="s" s="4" r="A24">
        <v>221</v>
      </c>
      <c t="n" s="6" r="B24">
        <v>77236</v>
      </c>
      <c t="n" s="6" r="C24">
        <v>180876</v>
      </c>
    </row>
    <row spans="1:3" r="25">
      <c t="s" s="4" r="A25">
        <v>229</v>
      </c>
    </row>
    <row spans="1:3" r="26">
      <c t="s" s="3" r="A26">
        <v>220</v>
      </c>
    </row>
    <row spans="1:3" r="27">
      <c t="s" s="4" r="A27">
        <v>221</v>
      </c>
      <c t="n" s="7" r="B27">
        <v>77236</v>
      </c>
      <c t="n" s="7" r="C27">
        <v>1808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30</v>
      </c>
      <c t="s" s="2" r="B1">
        <v>2</v>
      </c>
      <c t="s" s="2" r="C1">
        <v>25</v>
      </c>
    </row>
    <row spans="1:3" r="2">
      <c t="s" s="3" r="A2">
        <v>128</v>
      </c>
    </row>
    <row spans="1:3" r="3">
      <c t="s" s="4" r="A3">
        <v>231</v>
      </c>
      <c t="n" s="7" r="B3">
        <v>0</v>
      </c>
      <c t="n" s="7" r="C3">
        <v>0</v>
      </c>
    </row>
    <row spans="1:3" r="4">
      <c t="s" s="4" r="A4">
        <v>232</v>
      </c>
      <c t="n" s="7" r="B4">
        <v>0</v>
      </c>
      <c t="n" s="7" r="C4">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25</v>
      </c>
    </row>
    <row spans="1:3" r="2">
      <c t="s" s="3" r="A2">
        <v>234</v>
      </c>
    </row>
    <row spans="1:3" r="3">
      <c t="s" s="4" r="A3">
        <v>235</v>
      </c>
      <c t="n" s="7" r="B3">
        <v>243014</v>
      </c>
      <c t="n" s="7" r="C3">
        <v>445133</v>
      </c>
    </row>
    <row spans="1:3" r="4">
      <c t="s" s="4" r="A4">
        <v>236</v>
      </c>
      <c t="n" s="6" r="B4">
        <v>53</v>
      </c>
      <c t="n" s="6" r="C4">
        <v>4</v>
      </c>
    </row>
    <row spans="1:3" r="5">
      <c t="s" s="4" r="A5">
        <v>237</v>
      </c>
      <c t="n" s="6" r="B5">
        <v>-9</v>
      </c>
      <c t="n" s="6" r="C5">
        <v>-154</v>
      </c>
    </row>
    <row spans="1:3" r="6">
      <c t="s" s="4" r="A6">
        <v>238</v>
      </c>
      <c t="n" s="6" r="B6">
        <v>243058</v>
      </c>
      <c t="n" s="6" r="C6">
        <v>444983</v>
      </c>
    </row>
    <row spans="1:3" r="7">
      <c t="s" s="4" r="A7">
        <v>224</v>
      </c>
    </row>
    <row spans="1:3" r="8">
      <c t="s" s="3" r="A8">
        <v>234</v>
      </c>
    </row>
    <row spans="1:3" r="9">
      <c t="s" s="4" r="A9">
        <v>235</v>
      </c>
      <c t="n" s="6" r="B9">
        <v>3003</v>
      </c>
      <c t="n" s="6" r="C9">
        <v>22074</v>
      </c>
    </row>
    <row spans="1:3" r="10">
      <c t="s" s="4" r="A10">
        <v>238</v>
      </c>
      <c t="n" s="6" r="B10">
        <v>3003</v>
      </c>
      <c t="n" s="6" r="C10">
        <v>22074</v>
      </c>
    </row>
    <row spans="1:3" r="11">
      <c t="s" s="4" r="A11">
        <v>226</v>
      </c>
    </row>
    <row spans="1:3" r="12">
      <c t="s" s="3" r="A12">
        <v>234</v>
      </c>
    </row>
    <row spans="1:3" r="13">
      <c t="s" s="4" r="A13">
        <v>235</v>
      </c>
      <c t="n" s="6" r="B13">
        <v>162822</v>
      </c>
      <c t="n" s="6" r="C13">
        <v>242089</v>
      </c>
    </row>
    <row spans="1:3" r="14">
      <c t="s" s="4" r="A14">
        <v>236</v>
      </c>
      <c t="n" s="6" r="B14">
        <v>6</v>
      </c>
      <c t="n" s="6" r="C14">
        <v>3</v>
      </c>
    </row>
    <row spans="1:3" r="15">
      <c t="s" s="4" r="A15">
        <v>237</v>
      </c>
      <c t="n" s="6" r="B15">
        <v>-9</v>
      </c>
      <c t="n" s="6" r="C15">
        <v>-59</v>
      </c>
    </row>
    <row spans="1:3" r="16">
      <c t="s" s="4" r="A16">
        <v>238</v>
      </c>
      <c t="n" s="6" r="B16">
        <v>162819</v>
      </c>
      <c t="n" s="6" r="C16">
        <v>242033</v>
      </c>
    </row>
    <row spans="1:3" r="17">
      <c t="s" s="4" r="A17">
        <v>228</v>
      </c>
    </row>
    <row spans="1:3" r="18">
      <c t="s" s="3" r="A18">
        <v>234</v>
      </c>
    </row>
    <row spans="1:3" r="19">
      <c t="s" s="4" r="A19">
        <v>235</v>
      </c>
      <c t="n" s="6" r="B19">
        <v>77189</v>
      </c>
      <c t="n" s="6" r="C19">
        <v>180970</v>
      </c>
    </row>
    <row spans="1:3" r="20">
      <c t="s" s="4" r="A20">
        <v>236</v>
      </c>
      <c t="n" s="6" r="B20">
        <v>47</v>
      </c>
      <c t="n" s="6" r="C20">
        <v>1</v>
      </c>
    </row>
    <row spans="1:3" r="21">
      <c t="s" s="4" r="A21">
        <v>237</v>
      </c>
      <c t="n" s="6" r="C21">
        <v>-95</v>
      </c>
    </row>
    <row spans="1:3" r="22">
      <c t="s" s="4" r="A22">
        <v>238</v>
      </c>
      <c t="n" s="6" r="B22">
        <v>77236</v>
      </c>
      <c t="n" s="6" r="C22">
        <v>180876</v>
      </c>
    </row>
    <row spans="1:3" r="23">
      <c t="s" s="4" r="A23">
        <v>239</v>
      </c>
    </row>
    <row spans="1:3" r="24">
      <c t="s" s="3" r="A24">
        <v>234</v>
      </c>
    </row>
    <row spans="1:3" r="25">
      <c t="s" s="4" r="A25">
        <v>238</v>
      </c>
      <c t="n" s="6" r="B25">
        <v>67122</v>
      </c>
      <c t="n" s="6" r="C25">
        <v>171310</v>
      </c>
    </row>
    <row spans="1:3" r="26">
      <c t="s" s="4" r="A26">
        <v>29</v>
      </c>
    </row>
    <row spans="1:3" r="27">
      <c t="s" s="3" r="A27">
        <v>234</v>
      </c>
    </row>
    <row spans="1:3" r="28">
      <c t="s" s="4" r="A28">
        <v>238</v>
      </c>
      <c t="n" s="7" r="B28">
        <v>175936</v>
      </c>
      <c t="n" s="6" r="C28">
        <v>257713</v>
      </c>
    </row>
    <row spans="1:3" r="29">
      <c t="s" s="4" r="A29">
        <v>37</v>
      </c>
    </row>
    <row spans="1:3" r="30">
      <c t="s" s="3" r="A30">
        <v>234</v>
      </c>
    </row>
    <row spans="1:3" r="31">
      <c t="s" s="4" r="A31">
        <v>238</v>
      </c>
      <c t="n" s="7" r="C31">
        <v>159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240</v>
      </c>
      <c t="s" s="2" r="B1">
        <v>1</v>
      </c>
      <c t="s" s="2" r="C1">
        <v>241</v>
      </c>
    </row>
    <row spans="1:3" r="2">
      <c t="s" s="2" r="B2">
        <v>2</v>
      </c>
      <c t="s" s="2" r="C2">
        <v>25</v>
      </c>
    </row>
    <row spans="1:3" r="3">
      <c t="s" s="3" r="A3">
        <v>131</v>
      </c>
    </row>
    <row spans="1:3" r="4">
      <c t="s" s="4" r="A4">
        <v>242</v>
      </c>
      <c t="s" s="4" r="B4">
        <v>243</v>
      </c>
      <c t="s" s="4" r="C4">
        <v>244</v>
      </c>
    </row>
    <row spans="1:3" r="5">
      <c t="s" s="4" r="A5">
        <v>245</v>
      </c>
      <c t="n" s="7" r="B5">
        <v>0</v>
      </c>
      <c t="n" s="7" r="C5">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8" r="B3">
        <v>0.001</v>
      </c>
      <c t="n" s="8" r="C3">
        <v>0.001</v>
      </c>
    </row>
    <row spans="1:3" r="4">
      <c t="s" s="4" r="A4">
        <v>65</v>
      </c>
      <c t="n" s="6" r="B4">
        <v>5000000</v>
      </c>
      <c t="n" s="6" r="C4">
        <v>5000000</v>
      </c>
    </row>
    <row spans="1:3" r="5">
      <c t="s" s="4" r="A5">
        <v>66</v>
      </c>
      <c t="n" s="6" r="B5">
        <v>0</v>
      </c>
      <c t="n" s="6" r="C5">
        <v>0</v>
      </c>
    </row>
    <row spans="1:3" r="6">
      <c t="s" s="4" r="A6">
        <v>67</v>
      </c>
      <c t="n" s="6" r="B6">
        <v>0</v>
      </c>
      <c t="n" s="6" r="C6">
        <v>0</v>
      </c>
    </row>
    <row spans="1:3" r="7">
      <c t="s" s="4" r="A7">
        <v>68</v>
      </c>
      <c t="n" s="8" r="B7">
        <v>0.001</v>
      </c>
      <c t="n" s="8" r="C7">
        <v>0.001</v>
      </c>
    </row>
    <row spans="1:3" r="8">
      <c t="s" s="4" r="A8">
        <v>69</v>
      </c>
      <c t="n" s="6" r="B8">
        <v>100000000</v>
      </c>
      <c t="n" s="6" r="C8">
        <v>100000000</v>
      </c>
    </row>
    <row spans="1:3" r="9">
      <c t="s" s="4" r="A9">
        <v>70</v>
      </c>
      <c t="n" s="6" r="B9">
        <v>56543428</v>
      </c>
      <c t="n" s="6" r="C9">
        <v>56359515</v>
      </c>
    </row>
    <row spans="1:3" r="10">
      <c t="s" s="4" r="A10">
        <v>71</v>
      </c>
      <c t="n" s="6" r="B10">
        <v>56543428</v>
      </c>
      <c t="n" s="6" r="C10">
        <v>56359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6</v>
      </c>
      <c t="s" s="2" r="B1">
        <v>73</v>
      </c>
      <c t="s" s="2" r="D1">
        <v>1</v>
      </c>
    </row>
    <row spans="1:5" r="2">
      <c t="s" s="2" r="B2">
        <v>2</v>
      </c>
      <c t="s" s="2" r="C2">
        <v>74</v>
      </c>
      <c t="s" s="2" r="D2">
        <v>2</v>
      </c>
      <c t="s" s="2" r="E2">
        <v>74</v>
      </c>
    </row>
    <row spans="1:5" r="3">
      <c t="s" s="3" r="A3">
        <v>247</v>
      </c>
    </row>
    <row spans="1:5" r="4">
      <c t="s" s="4" r="A4">
        <v>76</v>
      </c>
      <c t="n" s="7" r="B4">
        <v>9322</v>
      </c>
      <c t="n" s="7" r="C4">
        <v>2912</v>
      </c>
      <c t="n" s="7" r="D4">
        <v>21811</v>
      </c>
      <c t="n" s="7" r="E4">
        <v>7656</v>
      </c>
    </row>
    <row spans="1:5" r="5">
      <c t="s" s="4" r="A5">
        <v>214</v>
      </c>
    </row>
    <row spans="1:5" r="6">
      <c t="s" s="3" r="A6">
        <v>247</v>
      </c>
    </row>
    <row spans="1:5" r="7">
      <c t="s" s="4" r="A7">
        <v>76</v>
      </c>
      <c t="n" s="6" r="B7">
        <v>1798</v>
      </c>
      <c t="n" s="6" r="C7">
        <v>388</v>
      </c>
      <c t="n" s="6" r="D7">
        <v>4785</v>
      </c>
      <c t="n" s="6" r="E7">
        <v>1152</v>
      </c>
    </row>
    <row spans="1:5" r="8">
      <c t="s" s="4" r="A8">
        <v>203</v>
      </c>
    </row>
    <row spans="1:5" r="9">
      <c t="s" s="3" r="A9">
        <v>247</v>
      </c>
    </row>
    <row spans="1:5" r="10">
      <c t="s" s="4" r="A10">
        <v>76</v>
      </c>
      <c t="n" s="6" r="B10">
        <v>3810</v>
      </c>
      <c t="n" s="6" r="C10">
        <v>1154</v>
      </c>
      <c t="n" s="6" r="D10">
        <v>8491</v>
      </c>
      <c t="n" s="6" r="E10">
        <v>3424</v>
      </c>
    </row>
    <row spans="1:5" r="11">
      <c t="s" s="4" r="A11">
        <v>210</v>
      </c>
    </row>
    <row spans="1:5" r="12">
      <c t="s" s="3" r="A12">
        <v>247</v>
      </c>
    </row>
    <row spans="1:5" r="13">
      <c t="s" s="4" r="A13">
        <v>76</v>
      </c>
      <c t="n" s="6" r="B13">
        <v>3316</v>
      </c>
      <c t="n" s="6" r="C13">
        <v>1316</v>
      </c>
      <c t="n" s="6" r="D13">
        <v>7431</v>
      </c>
      <c t="n" s="6" r="E13">
        <v>2922</v>
      </c>
    </row>
    <row spans="1:5" r="14">
      <c t="s" s="4" r="A14">
        <v>248</v>
      </c>
    </row>
    <row spans="1:5" r="15">
      <c t="s" s="3" r="A15">
        <v>247</v>
      </c>
    </row>
    <row spans="1:5" r="16">
      <c t="s" s="4" r="A16">
        <v>76</v>
      </c>
      <c t="n" s="7" r="B16">
        <v>398</v>
      </c>
      <c t="n" s="6" r="D16">
        <v>1052</v>
      </c>
    </row>
    <row spans="1:5" r="17">
      <c t="s" s="4" r="A17">
        <v>249</v>
      </c>
    </row>
    <row spans="1:5" r="18">
      <c t="s" s="3" r="A18">
        <v>247</v>
      </c>
    </row>
    <row spans="1:5" r="19">
      <c t="s" s="4" r="A19">
        <v>76</v>
      </c>
      <c t="n" s="7" r="C19">
        <v>54</v>
      </c>
      <c t="n" s="7" r="D19">
        <v>52</v>
      </c>
      <c t="n" s="7" r="E19">
        <v>15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N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80"/>
    <col customWidth="1" max="13" min="13" width="14"/>
    <col customWidth="1" max="14" min="14" width="16"/>
  </cols>
  <sheetData>
    <row spans="1:14" r="1">
      <c t="s" s="1" r="A1">
        <v>250</v>
      </c>
      <c t="s" s="2" r="B1">
        <v>251</v>
      </c>
      <c t="s" s="2" r="H1">
        <v>73</v>
      </c>
      <c t="s" s="2" r="L1">
        <v>1</v>
      </c>
      <c t="s" s="2" r="N1">
        <v>252</v>
      </c>
    </row>
    <row spans="1:14" r="2">
      <c t="s" s="2" r="B2">
        <v>253</v>
      </c>
      <c t="s" s="2" r="C2">
        <v>254</v>
      </c>
      <c t="s" s="2" r="D2">
        <v>255</v>
      </c>
      <c t="s" s="2" r="E2">
        <v>256</v>
      </c>
      <c t="s" s="2" r="F2">
        <v>257</v>
      </c>
      <c t="s" s="2" r="G2">
        <v>258</v>
      </c>
      <c t="s" s="2" r="H2">
        <v>2</v>
      </c>
      <c t="s" s="2" r="I2">
        <v>74</v>
      </c>
      <c t="s" s="2" r="J2">
        <v>259</v>
      </c>
      <c t="s" s="2" r="K2">
        <v>260</v>
      </c>
      <c t="s" s="2" r="L2">
        <v>2</v>
      </c>
      <c t="s" s="2" r="M2">
        <v>74</v>
      </c>
      <c t="s" s="2" r="N2">
        <v>25</v>
      </c>
    </row>
    <row spans="1:14" r="3">
      <c t="s" s="3" r="A3">
        <v>247</v>
      </c>
    </row>
    <row spans="1:14" r="4">
      <c t="s" s="4" r="A4">
        <v>76</v>
      </c>
      <c t="n" s="7" r="H4">
        <v>9322000</v>
      </c>
      <c t="n" s="7" r="I4">
        <v>2912000</v>
      </c>
      <c t="n" s="7" r="L4">
        <v>21811000</v>
      </c>
      <c t="n" s="7" r="M4">
        <v>7656000</v>
      </c>
    </row>
    <row spans="1:14" r="5">
      <c t="s" s="4" r="A5">
        <v>78</v>
      </c>
      <c t="n" s="6" r="H5">
        <v>87209000</v>
      </c>
      <c t="n" s="6" r="I5">
        <v>48405000</v>
      </c>
      <c t="n" s="6" r="L5">
        <v>190822000</v>
      </c>
      <c t="n" s="6" r="M5">
        <v>140563000</v>
      </c>
    </row>
    <row spans="1:14" r="6">
      <c t="s" s="4" r="A6">
        <v>214</v>
      </c>
    </row>
    <row spans="1:14" r="7">
      <c t="s" s="3" r="A7">
        <v>247</v>
      </c>
    </row>
    <row spans="1:14" r="8">
      <c t="s" s="4" r="A8">
        <v>261</v>
      </c>
      <c t="n" s="7" r="E8">
        <v>13000000</v>
      </c>
    </row>
    <row spans="1:14" r="9">
      <c t="s" s="4" r="A9">
        <v>262</v>
      </c>
      <c t="n" s="7" r="E9">
        <v>12000000</v>
      </c>
    </row>
    <row spans="1:14" r="10">
      <c t="s" s="4" r="A10">
        <v>263</v>
      </c>
      <c t="s" s="4" r="E10">
        <v>264</v>
      </c>
    </row>
    <row spans="1:14" r="11">
      <c t="s" s="4" r="A11">
        <v>265</v>
      </c>
      <c t="n" s="6" r="L11">
        <v>6500000</v>
      </c>
    </row>
    <row spans="1:14" r="12">
      <c t="s" s="4" r="A12">
        <v>266</v>
      </c>
      <c t="n" s="6" r="L12">
        <v>6500000</v>
      </c>
    </row>
    <row spans="1:14" r="13">
      <c t="s" s="4" r="A13">
        <v>267</v>
      </c>
      <c t="n" s="6" r="H13">
        <v>0</v>
      </c>
      <c t="n" s="6" r="L13">
        <v>3500000</v>
      </c>
    </row>
    <row spans="1:14" r="14">
      <c t="s" s="4" r="A14">
        <v>268</v>
      </c>
      <c t="n" s="6" r="L14">
        <v>3000000</v>
      </c>
    </row>
    <row spans="1:14" r="15">
      <c t="s" s="4" r="A15">
        <v>76</v>
      </c>
      <c t="n" s="6" r="H15">
        <v>1798000</v>
      </c>
      <c t="n" s="6" r="I15">
        <v>388000</v>
      </c>
      <c t="n" s="6" r="L15">
        <v>4785000</v>
      </c>
      <c t="n" s="6" r="M15">
        <v>1152000</v>
      </c>
    </row>
    <row spans="1:14" r="16">
      <c t="s" s="4" r="A16">
        <v>269</v>
      </c>
    </row>
    <row spans="1:14" r="17">
      <c t="s" s="3" r="A17">
        <v>247</v>
      </c>
    </row>
    <row spans="1:14" r="18">
      <c t="s" s="4" r="A18">
        <v>76</v>
      </c>
      <c t="n" s="6" r="H18">
        <v>603000</v>
      </c>
      <c t="n" s="6" r="I18">
        <v>388000</v>
      </c>
      <c t="n" s="6" r="L18">
        <v>1600000</v>
      </c>
      <c t="n" s="6" r="M18">
        <v>1200000</v>
      </c>
    </row>
    <row spans="1:14" r="19">
      <c t="s" s="4" r="A19">
        <v>104</v>
      </c>
      <c t="n" s="6" r="H19">
        <v>11800000</v>
      </c>
      <c t="n" s="6" r="L19">
        <v>11800000</v>
      </c>
    </row>
    <row spans="1:14" r="20">
      <c t="s" s="4" r="A20">
        <v>270</v>
      </c>
    </row>
    <row spans="1:14" r="21">
      <c t="s" s="3" r="A21">
        <v>247</v>
      </c>
    </row>
    <row spans="1:14" r="22">
      <c t="s" s="4" r="A22">
        <v>76</v>
      </c>
      <c t="n" s="6" r="H22">
        <v>1200000</v>
      </c>
      <c t="n" s="6" r="L22">
        <v>3200000</v>
      </c>
    </row>
    <row spans="1:14" r="23">
      <c t="s" s="4" r="A23">
        <v>104</v>
      </c>
      <c t="n" s="6" r="H23">
        <v>11800000</v>
      </c>
      <c t="n" s="7" r="L23">
        <v>11800000</v>
      </c>
    </row>
    <row spans="1:14" r="24">
      <c t="s" s="4" r="A24">
        <v>271</v>
      </c>
      <c t="n" s="7" r="C24">
        <v>15000000</v>
      </c>
    </row>
    <row spans="1:14" r="25">
      <c t="s" s="4" r="A25">
        <v>272</v>
      </c>
      <c t="n" s="6" r="C25">
        <v>20000000</v>
      </c>
    </row>
    <row spans="1:14" r="26">
      <c t="s" s="4" r="A26">
        <v>273</v>
      </c>
      <c t="n" s="6" r="C26">
        <v>70000000</v>
      </c>
    </row>
    <row spans="1:14" r="27">
      <c t="s" s="4" r="A27">
        <v>274</v>
      </c>
    </row>
    <row spans="1:14" r="28">
      <c t="s" s="3" r="A28">
        <v>247</v>
      </c>
    </row>
    <row spans="1:14" r="29">
      <c t="s" s="4" r="A29">
        <v>275</v>
      </c>
      <c t="s" s="4" r="L29">
        <v>276</v>
      </c>
    </row>
    <row spans="1:14" r="30">
      <c t="s" s="4" r="A30">
        <v>277</v>
      </c>
    </row>
    <row spans="1:14" r="31">
      <c t="s" s="3" r="A31">
        <v>247</v>
      </c>
    </row>
    <row spans="1:14" r="32">
      <c t="s" s="4" r="A32">
        <v>275</v>
      </c>
      <c t="s" s="4" r="L32">
        <v>218</v>
      </c>
    </row>
    <row spans="1:14" r="33">
      <c t="s" s="4" r="A33">
        <v>203</v>
      </c>
    </row>
    <row spans="1:14" r="34">
      <c t="s" s="3" r="A34">
        <v>247</v>
      </c>
    </row>
    <row spans="1:14" r="35">
      <c t="s" s="4" r="A35">
        <v>261</v>
      </c>
      <c t="n" s="7" r="D35">
        <v>15000000</v>
      </c>
    </row>
    <row spans="1:14" r="36">
      <c t="s" s="4" r="A36">
        <v>262</v>
      </c>
      <c t="n" s="6" r="D36">
        <v>20000000</v>
      </c>
    </row>
    <row spans="1:14" r="37">
      <c t="s" s="4" r="A37">
        <v>266</v>
      </c>
      <c t="n" s="7" r="N37">
        <v>3000000</v>
      </c>
    </row>
    <row spans="1:14" r="38">
      <c t="s" s="4" r="A38">
        <v>268</v>
      </c>
      <c t="n" s="7" r="D38">
        <v>5000000</v>
      </c>
    </row>
    <row spans="1:14" r="39">
      <c t="s" s="4" r="A39">
        <v>76</v>
      </c>
      <c t="n" s="6" r="H39">
        <v>3810000</v>
      </c>
      <c t="n" s="6" r="I39">
        <v>1154000</v>
      </c>
      <c t="n" s="7" r="L39">
        <v>8491000</v>
      </c>
      <c t="n" s="6" r="M39">
        <v>3424000</v>
      </c>
    </row>
    <row spans="1:14" r="40">
      <c t="s" s="4" r="A40">
        <v>104</v>
      </c>
      <c t="n" s="6" r="H40">
        <v>0</v>
      </c>
      <c t="n" s="6" r="L40">
        <v>0</v>
      </c>
    </row>
    <row spans="1:14" r="41">
      <c t="s" s="4" r="A41">
        <v>278</v>
      </c>
      <c t="n" s="7" r="F41">
        <v>6000000</v>
      </c>
    </row>
    <row spans="1:14" r="42">
      <c t="s" s="4" r="A42">
        <v>279</v>
      </c>
      <c t="n" s="7" r="F42">
        <v>3000000</v>
      </c>
    </row>
    <row spans="1:14" r="43">
      <c t="s" s="4" r="A43">
        <v>280</v>
      </c>
      <c t="n" s="7" r="K43">
        <v>3000000</v>
      </c>
    </row>
    <row spans="1:14" r="44">
      <c t="s" s="4" r="A44">
        <v>281</v>
      </c>
      <c t="n" s="6" r="I44">
        <v>264000</v>
      </c>
      <c t="n" s="6" r="M44">
        <v>782000</v>
      </c>
    </row>
    <row spans="1:14" r="45">
      <c t="s" s="4" r="A45">
        <v>282</v>
      </c>
    </row>
    <row spans="1:14" r="46">
      <c t="s" s="3" r="A46">
        <v>247</v>
      </c>
    </row>
    <row spans="1:14" r="47">
      <c t="s" s="4" r="A47">
        <v>76</v>
      </c>
      <c t="n" s="6" r="H47">
        <v>3400000</v>
      </c>
      <c t="n" s="6" r="I47">
        <v>890000</v>
      </c>
      <c t="n" s="6" r="L47">
        <v>7700000</v>
      </c>
      <c t="n" s="6" r="M47">
        <v>2600000</v>
      </c>
    </row>
    <row spans="1:14" r="48">
      <c t="s" s="4" r="A48">
        <v>104</v>
      </c>
      <c t="n" s="6" r="H48">
        <v>7100000</v>
      </c>
      <c t="n" s="6" r="L48">
        <v>7100000</v>
      </c>
    </row>
    <row spans="1:14" r="49">
      <c t="s" s="4" r="A49">
        <v>283</v>
      </c>
    </row>
    <row spans="1:14" r="50">
      <c t="s" s="3" r="A50">
        <v>247</v>
      </c>
    </row>
    <row spans="1:14" r="51">
      <c t="s" s="4" r="A51">
        <v>76</v>
      </c>
      <c t="n" s="6" r="H51">
        <v>2500000</v>
      </c>
      <c t="n" s="6" r="L51">
        <v>5000000</v>
      </c>
    </row>
    <row spans="1:14" r="52">
      <c t="s" s="4" r="A52">
        <v>284</v>
      </c>
    </row>
    <row spans="1:14" r="53">
      <c t="s" s="3" r="A53">
        <v>247</v>
      </c>
    </row>
    <row spans="1:14" r="54">
      <c t="s" s="4" r="A54">
        <v>76</v>
      </c>
      <c t="n" s="6" r="H54">
        <v>410000</v>
      </c>
      <c t="n" s="6" r="L54">
        <v>840000</v>
      </c>
    </row>
    <row spans="1:14" r="55">
      <c t="s" s="4" r="A55">
        <v>104</v>
      </c>
      <c t="n" s="6" r="H55">
        <v>4200000</v>
      </c>
      <c t="n" s="6" r="L55">
        <v>4200000</v>
      </c>
    </row>
    <row spans="1:14" r="56">
      <c t="s" s="4" r="A56">
        <v>285</v>
      </c>
    </row>
    <row spans="1:14" r="57">
      <c t="s" s="3" r="A57">
        <v>247</v>
      </c>
    </row>
    <row spans="1:14" r="58">
      <c t="s" s="4" r="A58">
        <v>76</v>
      </c>
      <c t="n" s="6" r="L58">
        <v>0</v>
      </c>
    </row>
    <row spans="1:14" r="59">
      <c t="s" s="4" r="A59">
        <v>286</v>
      </c>
    </row>
    <row spans="1:14" r="60">
      <c t="s" s="3" r="A60">
        <v>247</v>
      </c>
    </row>
    <row spans="1:14" r="61">
      <c t="s" s="4" r="A61">
        <v>287</v>
      </c>
      <c t="s" s="4" r="B61">
        <v>288</v>
      </c>
    </row>
    <row spans="1:14" r="62">
      <c t="s" s="4" r="A62">
        <v>289</v>
      </c>
    </row>
    <row spans="1:14" r="63">
      <c t="s" s="3" r="A63">
        <v>247</v>
      </c>
    </row>
    <row spans="1:14" r="64">
      <c t="s" s="4" r="A64">
        <v>287</v>
      </c>
      <c t="s" s="4" r="B64">
        <v>288</v>
      </c>
    </row>
    <row spans="1:14" r="65">
      <c t="s" s="4" r="A65">
        <v>290</v>
      </c>
    </row>
    <row spans="1:14" r="66">
      <c t="s" s="3" r="A66">
        <v>247</v>
      </c>
    </row>
    <row spans="1:14" r="67">
      <c t="s" s="4" r="A67">
        <v>287</v>
      </c>
      <c t="s" s="4" r="B67">
        <v>291</v>
      </c>
    </row>
    <row spans="1:14" r="68">
      <c t="s" s="4" r="A68">
        <v>210</v>
      </c>
    </row>
    <row spans="1:14" r="69">
      <c t="s" s="3" r="A69">
        <v>247</v>
      </c>
    </row>
    <row spans="1:14" r="70">
      <c t="s" s="4" r="A70">
        <v>261</v>
      </c>
      <c t="n" s="7" r="B70">
        <v>5000000</v>
      </c>
      <c t="n" s="7" r="E70">
        <v>10000000</v>
      </c>
      <c t="n" s="7" r="G70">
        <v>5000000</v>
      </c>
    </row>
    <row spans="1:14" r="71">
      <c t="s" s="4" r="A71">
        <v>262</v>
      </c>
      <c t="n" s="6" r="E71">
        <v>8000000</v>
      </c>
    </row>
    <row spans="1:14" r="72">
      <c t="s" s="4" r="A72">
        <v>268</v>
      </c>
      <c t="n" s="6" r="B72">
        <v>10000000</v>
      </c>
      <c t="n" s="7" r="E72">
        <v>7000000</v>
      </c>
    </row>
    <row spans="1:14" r="73">
      <c t="s" s="4" r="A73">
        <v>76</v>
      </c>
      <c t="n" s="6" r="H73">
        <v>3316000</v>
      </c>
      <c t="n" s="6" r="I73">
        <v>1316000</v>
      </c>
      <c t="n" s="6" r="L73">
        <v>7431000</v>
      </c>
      <c t="n" s="6" r="M73">
        <v>2922000</v>
      </c>
    </row>
    <row spans="1:14" r="74">
      <c t="s" s="4" r="A74">
        <v>292</v>
      </c>
      <c t="n" s="7" r="B74">
        <v>7000000</v>
      </c>
    </row>
    <row spans="1:14" r="75">
      <c t="s" s="4" r="A75">
        <v>293</v>
      </c>
      <c t="n" s="6" r="G75">
        <v>500000</v>
      </c>
    </row>
    <row spans="1:14" r="76">
      <c t="s" s="4" r="A76">
        <v>294</v>
      </c>
    </row>
    <row spans="1:14" r="77">
      <c t="s" s="3" r="A77">
        <v>247</v>
      </c>
    </row>
    <row spans="1:14" r="78">
      <c t="s" s="4" r="A78">
        <v>76</v>
      </c>
      <c t="n" s="6" r="H78">
        <v>3300000</v>
      </c>
      <c t="n" s="6" r="I78">
        <v>816000</v>
      </c>
      <c t="n" s="6" r="L78">
        <v>7400000</v>
      </c>
      <c t="n" s="7" r="M78">
        <v>2400000</v>
      </c>
    </row>
    <row spans="1:14" r="79">
      <c t="s" s="4" r="A79">
        <v>104</v>
      </c>
      <c t="n" s="6" r="H79">
        <v>4900000</v>
      </c>
      <c t="n" s="6" r="L79">
        <v>4900000</v>
      </c>
    </row>
    <row spans="1:14" r="80">
      <c t="s" s="4" r="A80">
        <v>295</v>
      </c>
      <c t="n" s="7" r="J80">
        <v>3000000</v>
      </c>
    </row>
    <row spans="1:14" r="81">
      <c t="s" s="4" r="A81">
        <v>296</v>
      </c>
    </row>
    <row spans="1:14" r="82">
      <c t="s" s="3" r="A82">
        <v>247</v>
      </c>
    </row>
    <row spans="1:14" r="83">
      <c t="s" s="4" r="A83">
        <v>76</v>
      </c>
      <c t="n" s="6" r="H83">
        <v>2500000</v>
      </c>
      <c t="n" s="6" r="L83">
        <v>5000000</v>
      </c>
    </row>
    <row spans="1:14" r="84">
      <c t="s" s="4" r="A84">
        <v>297</v>
      </c>
    </row>
    <row spans="1:14" r="85">
      <c t="s" s="3" r="A85">
        <v>247</v>
      </c>
    </row>
    <row spans="1:14" r="86">
      <c t="s" s="4" r="A86">
        <v>298</v>
      </c>
      <c t="n" s="7" r="I86">
        <v>500000</v>
      </c>
    </row>
    <row spans="1:14" r="87">
      <c t="s" s="4" r="A87">
        <v>248</v>
      </c>
    </row>
    <row spans="1:14" r="88">
      <c t="s" s="3" r="A88">
        <v>247</v>
      </c>
    </row>
    <row spans="1:14" r="89">
      <c t="s" s="4" r="A89">
        <v>261</v>
      </c>
      <c t="n" s="6" r="C89">
        <v>5000000</v>
      </c>
      <c t="n" s="6" r="G89">
        <v>2500000</v>
      </c>
    </row>
    <row spans="1:14" r="90">
      <c t="s" s="4" r="A90">
        <v>268</v>
      </c>
      <c t="n" s="6" r="C90">
        <v>10000000</v>
      </c>
    </row>
    <row spans="1:14" r="91">
      <c t="s" s="4" r="A91">
        <v>76</v>
      </c>
      <c t="n" s="6" r="H91">
        <v>398000</v>
      </c>
      <c t="n" s="6" r="L91">
        <v>1052000</v>
      </c>
    </row>
    <row spans="1:14" r="92">
      <c t="s" s="4" r="A92">
        <v>292</v>
      </c>
      <c t="n" s="7" r="C92">
        <v>7000000</v>
      </c>
    </row>
    <row spans="1:14" r="93">
      <c t="s" s="4" r="A93">
        <v>293</v>
      </c>
      <c t="n" s="6" r="G93">
        <v>250000</v>
      </c>
    </row>
    <row spans="1:14" r="94">
      <c t="s" s="4" r="A94">
        <v>299</v>
      </c>
    </row>
    <row spans="1:14" r="95">
      <c t="s" s="3" r="A95">
        <v>247</v>
      </c>
    </row>
    <row spans="1:14" r="96">
      <c t="s" s="4" r="A96">
        <v>76</v>
      </c>
      <c t="n" s="6" r="H96">
        <v>398000</v>
      </c>
      <c t="n" s="6" r="L96">
        <v>1100000</v>
      </c>
    </row>
    <row spans="1:14" r="97">
      <c t="s" s="4" r="A97">
        <v>104</v>
      </c>
      <c t="n" s="6" r="H97">
        <v>3900000</v>
      </c>
      <c t="n" s="6" r="L97">
        <v>3900000</v>
      </c>
    </row>
    <row spans="1:14" r="98">
      <c t="s" s="4" r="A98">
        <v>300</v>
      </c>
    </row>
    <row spans="1:14" r="99">
      <c t="s" s="3" r="A99">
        <v>247</v>
      </c>
    </row>
    <row spans="1:14" r="100">
      <c t="s" s="4" r="A100">
        <v>76</v>
      </c>
      <c t="n" s="7" r="L100">
        <v>0</v>
      </c>
    </row>
    <row spans="1:14" r="101">
      <c t="s" s="4" r="A101">
        <v>301</v>
      </c>
    </row>
    <row spans="1:14" r="102">
      <c t="s" s="3" r="A102">
        <v>247</v>
      </c>
    </row>
    <row spans="1:14" r="103">
      <c t="s" s="4" r="A103">
        <v>287</v>
      </c>
      <c t="s" s="4" r="C103">
        <v>288</v>
      </c>
    </row>
    <row spans="1:14" r="104">
      <c t="s" s="4" r="A104">
        <v>302</v>
      </c>
    </row>
    <row spans="1:14" r="105">
      <c t="s" s="3" r="A105">
        <v>247</v>
      </c>
    </row>
    <row spans="1:14" r="106">
      <c t="s" s="4" r="A106">
        <v>287</v>
      </c>
      <c t="s" s="4" r="C106">
        <v>288</v>
      </c>
    </row>
    <row spans="1:14" r="107">
      <c t="s" s="4" r="A107">
        <v>303</v>
      </c>
    </row>
    <row spans="1:14" r="108">
      <c t="s" s="3" r="A108">
        <v>247</v>
      </c>
    </row>
    <row spans="1:14" r="109">
      <c t="s" s="4" r="A109">
        <v>287</v>
      </c>
      <c t="s" s="4" r="C109">
        <v>291</v>
      </c>
    </row>
    <row spans="1:14" r="110">
      <c t="s" s="4" r="A110">
        <v>304</v>
      </c>
    </row>
    <row spans="1:14" r="111">
      <c t="s" s="3" r="A111">
        <v>247</v>
      </c>
    </row>
    <row spans="1:14" r="112">
      <c t="s" s="4" r="A112">
        <v>261</v>
      </c>
      <c t="n" s="6" r="G112">
        <v>2500000</v>
      </c>
    </row>
    <row spans="1:14" r="113">
      <c t="s" s="4" r="A113">
        <v>293</v>
      </c>
      <c t="n" s="7" r="G113">
        <v>250000</v>
      </c>
    </row>
    <row spans="1:14" r="114">
      <c t="s" s="4" r="A114">
        <v>305</v>
      </c>
    </row>
    <row spans="1:14" r="115">
      <c t="s" s="3" r="A115">
        <v>247</v>
      </c>
    </row>
    <row spans="1:14" r="116">
      <c t="s" s="4" r="A116">
        <v>306</v>
      </c>
      <c t="s" s="4" r="L116">
        <v>307</v>
      </c>
    </row>
    <row spans="1:14" r="117">
      <c t="s" s="4" r="A117">
        <v>308</v>
      </c>
      <c t="s" s="4" r="L117">
        <v>264</v>
      </c>
    </row>
    <row spans="1:14" r="118">
      <c t="s" s="4" r="A118">
        <v>309</v>
      </c>
      <c t="s" s="4" r="L118">
        <v>310</v>
      </c>
    </row>
    <row spans="1:14" r="119">
      <c t="s" s="4" r="A119">
        <v>311</v>
      </c>
      <c t="s" s="4" r="L119">
        <v>312</v>
      </c>
    </row>
    <row spans="1:14" r="120">
      <c t="s" s="4" r="A120">
        <v>78</v>
      </c>
      <c t="n" s="7" r="H120">
        <v>28000</v>
      </c>
      <c t="n" s="7" r="L120">
        <v>467000</v>
      </c>
    </row>
    <row spans="1:14" r="121">
      <c t="s" s="4" r="A121">
        <v>313</v>
      </c>
    </row>
    <row spans="1:14" r="122">
      <c t="s" s="3" r="A122">
        <v>247</v>
      </c>
    </row>
    <row spans="1:14" r="123">
      <c t="s" s="4" r="A123">
        <v>306</v>
      </c>
      <c t="s" s="4" r="L123">
        <v>207</v>
      </c>
    </row>
  </sheetData>
  <mergeCells count="4">
    <mergeCell ref="A1:A2"/>
    <mergeCell ref="B1:G1"/>
    <mergeCell ref="H1:K1"/>
    <mergeCell ref="L1:M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21"/>
    <col customWidth="1" max="5" min="5" width="80"/>
    <col customWidth="1" max="6" min="6" width="21"/>
    <col customWidth="1" max="7" min="7" width="21"/>
  </cols>
  <sheetData>
    <row spans="1:7" r="1">
      <c t="s" s="1" r="A1">
        <v>314</v>
      </c>
      <c t="s" s="2" r="C1">
        <v>251</v>
      </c>
      <c t="s" s="2" r="E1">
        <v>1</v>
      </c>
    </row>
    <row spans="1:7" r="2">
      <c t="s" s="2" r="C2">
        <v>315</v>
      </c>
      <c t="s" s="2" r="D2">
        <v>316</v>
      </c>
      <c t="s" s="2" r="E2">
        <v>317</v>
      </c>
      <c t="s" s="2" r="F2">
        <v>318</v>
      </c>
      <c t="s" s="2" r="G2">
        <v>319</v>
      </c>
    </row>
    <row spans="1:7" r="3">
      <c t="s" s="3" r="A3">
        <v>320</v>
      </c>
    </row>
    <row spans="1:7" r="4">
      <c t="s" s="4" r="A4">
        <v>38</v>
      </c>
      <c t="s" s="4" r="B4">
        <v>28</v>
      </c>
      <c t="n" s="7" r="E4">
        <v>6316000</v>
      </c>
      <c t="n" s="7" r="F4">
        <v>11993000</v>
      </c>
    </row>
    <row spans="1:7" r="5">
      <c t="s" s="4" r="A5">
        <v>32</v>
      </c>
      <c t="s" s="4" r="B5">
        <v>28</v>
      </c>
      <c t="n" s="6" r="E5">
        <v>15575000</v>
      </c>
      <c t="n" s="6" r="F5">
        <v>16976000</v>
      </c>
    </row>
    <row spans="1:7" r="6">
      <c t="s" s="4" r="A6">
        <v>33</v>
      </c>
      <c t="s" s="4" r="B6">
        <v>28</v>
      </c>
      <c t="n" s="6" r="E6">
        <v>4596000</v>
      </c>
      <c t="n" s="6" r="F6">
        <v>3059000</v>
      </c>
    </row>
    <row spans="1:7" r="7">
      <c t="s" s="4" r="A7">
        <v>321</v>
      </c>
      <c t="s" s="4" r="B7">
        <v>28</v>
      </c>
      <c t="n" s="6" r="E7">
        <v>8993000</v>
      </c>
      <c t="n" s="6" r="F7">
        <v>10279000</v>
      </c>
    </row>
    <row spans="1:7" r="8">
      <c t="s" s="4" r="A8">
        <v>43</v>
      </c>
      <c t="s" s="4" r="B8">
        <v>28</v>
      </c>
      <c t="n" s="7" r="E8">
        <v>15433000</v>
      </c>
      <c t="n" s="7" r="F8">
        <v>24195000</v>
      </c>
    </row>
    <row spans="1:7" r="9">
      <c t="s" s="4" r="A9">
        <v>322</v>
      </c>
    </row>
    <row spans="1:7" r="10">
      <c t="s" s="3" r="A10">
        <v>320</v>
      </c>
    </row>
    <row spans="1:7" r="11">
      <c t="s" s="4" r="A11">
        <v>323</v>
      </c>
      <c t="n" s="7" r="D11">
        <v>10000000</v>
      </c>
    </row>
    <row spans="1:7" r="12">
      <c t="s" s="4" r="A12">
        <v>324</v>
      </c>
      <c t="n" s="7" r="G12">
        <v>4600000</v>
      </c>
    </row>
    <row spans="1:7" r="13">
      <c t="s" s="4" r="A13">
        <v>325</v>
      </c>
      <c t="n" s="6" r="E13">
        <v>2</v>
      </c>
    </row>
    <row spans="1:7" r="14">
      <c t="s" s="4" r="A14">
        <v>326</v>
      </c>
      <c t="n" s="6" r="D14">
        <v>276100000</v>
      </c>
    </row>
    <row spans="1:7" r="15">
      <c t="s" s="4" r="A15">
        <v>327</v>
      </c>
      <c t="s" s="4" r="E15">
        <v>328</v>
      </c>
    </row>
    <row spans="1:7" r="16">
      <c t="s" s="4" r="A16">
        <v>329</v>
      </c>
      <c t="n" s="7" r="E16">
        <v>12300000</v>
      </c>
    </row>
    <row spans="1:7" r="17">
      <c t="s" s="4" r="A17">
        <v>32</v>
      </c>
      <c t="n" s="6" r="E17">
        <v>352000</v>
      </c>
    </row>
    <row spans="1:7" r="18">
      <c t="s" s="4" r="A18">
        <v>330</v>
      </c>
      <c t="n" s="6" r="E18">
        <v>13300000</v>
      </c>
    </row>
    <row spans="1:7" r="19">
      <c t="s" s="4" r="A19">
        <v>33</v>
      </c>
      <c t="n" s="6" r="E19">
        <v>1300000</v>
      </c>
    </row>
    <row spans="1:7" r="20">
      <c t="s" s="4" r="A20">
        <v>321</v>
      </c>
      <c t="n" s="6" r="E20">
        <v>367000</v>
      </c>
    </row>
    <row spans="1:7" r="21">
      <c t="s" s="4" r="A21">
        <v>43</v>
      </c>
      <c t="n" s="6" r="E21">
        <v>1800000</v>
      </c>
    </row>
    <row spans="1:7" r="22">
      <c t="s" s="4" r="A22">
        <v>331</v>
      </c>
    </row>
    <row spans="1:7" r="23">
      <c t="s" s="3" r="A23">
        <v>320</v>
      </c>
    </row>
    <row spans="1:7" r="24">
      <c t="s" s="4" r="A24">
        <v>33</v>
      </c>
      <c t="n" s="6" r="E24">
        <v>1700000</v>
      </c>
    </row>
    <row spans="1:7" r="25">
      <c t="s" s="4" r="A25">
        <v>332</v>
      </c>
    </row>
    <row spans="1:7" r="26">
      <c t="s" s="3" r="A26">
        <v>320</v>
      </c>
    </row>
    <row spans="1:7" r="27">
      <c t="s" s="4" r="A27">
        <v>333</v>
      </c>
      <c t="n" s="6" r="E27">
        <v>27300000</v>
      </c>
    </row>
    <row spans="1:7" r="28">
      <c t="s" s="4" r="A28">
        <v>334</v>
      </c>
    </row>
    <row spans="1:7" r="29">
      <c t="s" s="3" r="A29">
        <v>320</v>
      </c>
    </row>
    <row spans="1:7" r="30">
      <c t="s" s="4" r="A30">
        <v>38</v>
      </c>
      <c t="n" s="6" r="E30">
        <v>8900000</v>
      </c>
    </row>
    <row spans="1:7" r="31">
      <c t="s" s="4" r="A31">
        <v>32</v>
      </c>
      <c t="n" s="7" r="E31">
        <v>3400000</v>
      </c>
    </row>
    <row spans="1:7" r="32">
      <c t="s" s="4" r="A32">
        <v>335</v>
      </c>
    </row>
    <row spans="1:7" r="33">
      <c t="s" s="3" r="A33">
        <v>320</v>
      </c>
    </row>
    <row spans="1:7" r="34">
      <c t="s" s="4" r="A34">
        <v>336</v>
      </c>
      <c t="n" s="6" r="D34">
        <v>5000000</v>
      </c>
    </row>
    <row spans="1:7" r="35">
      <c t="s" s="4" r="A35">
        <v>337</v>
      </c>
    </row>
    <row spans="1:7" r="36">
      <c t="s" s="3" r="A36">
        <v>320</v>
      </c>
    </row>
    <row spans="1:7" r="37">
      <c t="s" s="4" r="A37">
        <v>336</v>
      </c>
      <c t="n" s="7" r="D37">
        <v>30000000</v>
      </c>
    </row>
    <row spans="1:7" r="38">
      <c t="s" s="4" r="A38">
        <v>338</v>
      </c>
    </row>
    <row spans="1:7" r="39">
      <c t="s" s="3" r="A39">
        <v>320</v>
      </c>
    </row>
    <row spans="1:7" r="40">
      <c t="s" s="4" r="A40">
        <v>339</v>
      </c>
      <c t="s" s="4" r="E40">
        <v>340</v>
      </c>
    </row>
    <row spans="1:7" r="41">
      <c t="s" s="4" r="A41">
        <v>341</v>
      </c>
      <c t="n" s="6" r="E41">
        <v>2500</v>
      </c>
    </row>
    <row spans="1:7" r="42">
      <c t="s" s="4" r="A42">
        <v>342</v>
      </c>
    </row>
    <row spans="1:7" r="43">
      <c t="s" s="3" r="A43">
        <v>320</v>
      </c>
    </row>
    <row spans="1:7" r="44">
      <c t="s" s="4" r="A44">
        <v>339</v>
      </c>
      <c t="s" s="4" r="E44">
        <v>343</v>
      </c>
    </row>
    <row spans="1:7" r="45">
      <c t="s" s="4" r="A45">
        <v>341</v>
      </c>
      <c t="n" s="6" r="E45">
        <v>12000</v>
      </c>
    </row>
    <row spans="1:7" r="46">
      <c t="s" s="4" r="A46">
        <v>344</v>
      </c>
    </row>
    <row spans="1:7" r="47">
      <c t="s" s="3" r="A47">
        <v>320</v>
      </c>
    </row>
    <row spans="1:7" r="48">
      <c t="s" s="4" r="A48">
        <v>38</v>
      </c>
      <c t="n" s="7" r="C48">
        <v>6000000</v>
      </c>
    </row>
    <row spans="1:7" r="49">
      <c t="s" s="4" r="A49">
        <v>32</v>
      </c>
      <c t="n" s="6" r="C49">
        <v>12700000</v>
      </c>
    </row>
    <row spans="1:7" r="50">
      <c t="s" s="4" r="A50">
        <v>345</v>
      </c>
      <c t="n" s="6" r="C50">
        <v>18700000</v>
      </c>
    </row>
    <row spans="1:7" r="51">
      <c t="s" s="4" r="A51">
        <v>346</v>
      </c>
    </row>
    <row spans="1:7" r="52">
      <c t="s" s="3" r="A52">
        <v>320</v>
      </c>
    </row>
    <row spans="1:7" r="53">
      <c t="s" s="4" r="A53">
        <v>347</v>
      </c>
      <c t="n" s="7" r="C53">
        <v>24100000</v>
      </c>
    </row>
    <row spans="1:7" r="54">
      <c t="n" r="A54"/>
    </row>
    <row spans="1:7" r="55">
      <c t="s" s="4" r="A55">
        <v>28</v>
      </c>
      <c t="s" s="4" r="B55">
        <v>61</v>
      </c>
    </row>
  </sheetData>
  <mergeCells count="4">
    <mergeCell ref="A1:B2"/>
    <mergeCell ref="C1:D1"/>
    <mergeCell ref="A54:F54"/>
    <mergeCell ref="B55:F5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80"/>
    <col customWidth="1" max="7" min="7" width="14"/>
  </cols>
  <sheetData>
    <row spans="1:7" r="1">
      <c t="s" s="1" r="A1">
        <v>348</v>
      </c>
      <c t="s" s="2" r="C1">
        <v>251</v>
      </c>
      <c t="s" s="2" r="E1">
        <v>73</v>
      </c>
      <c t="s" s="2" r="F1">
        <v>1</v>
      </c>
    </row>
    <row spans="1:7" r="2">
      <c t="s" s="2" r="C2">
        <v>2</v>
      </c>
      <c t="s" s="2" r="D2">
        <v>25</v>
      </c>
      <c t="s" s="2" r="E2">
        <v>2</v>
      </c>
      <c t="s" s="2" r="F2">
        <v>2</v>
      </c>
      <c t="s" s="2" r="G2">
        <v>349</v>
      </c>
    </row>
    <row spans="1:7" r="3">
      <c t="s" s="3" r="A3">
        <v>350</v>
      </c>
    </row>
    <row spans="1:7" r="4">
      <c t="s" s="4" r="A4">
        <v>30</v>
      </c>
      <c t="s" s="4" r="B4">
        <v>28</v>
      </c>
      <c t="n" s="7" r="C4">
        <v>1930000</v>
      </c>
      <c t="n" s="7" r="D4">
        <v>341000</v>
      </c>
      <c t="n" s="7" r="E4">
        <v>1930000</v>
      </c>
      <c t="n" s="7" r="F4">
        <v>1930000</v>
      </c>
    </row>
    <row spans="1:7" r="5">
      <c t="s" s="4" r="A5">
        <v>84</v>
      </c>
      <c t="n" s="6" r="E5">
        <v>1853000</v>
      </c>
      <c t="n" s="7" r="F5">
        <v>1853000</v>
      </c>
    </row>
    <row spans="1:7" r="6">
      <c t="s" s="4" r="A6">
        <v>351</v>
      </c>
    </row>
    <row spans="1:7" r="7">
      <c t="s" s="3" r="A7">
        <v>350</v>
      </c>
    </row>
    <row spans="1:7" r="8">
      <c t="s" s="4" r="A8">
        <v>352</v>
      </c>
      <c t="s" s="4" r="F8">
        <v>353</v>
      </c>
    </row>
    <row spans="1:7" r="9">
      <c t="s" s="4" r="A9">
        <v>354</v>
      </c>
      <c t="n" s="6" r="C9">
        <v>2200000</v>
      </c>
      <c t="n" s="7" r="D9">
        <v>500000</v>
      </c>
    </row>
    <row spans="1:7" r="10">
      <c t="s" s="4" r="A10">
        <v>355</v>
      </c>
      <c t="n" s="7" r="G10">
        <v>3200000</v>
      </c>
    </row>
    <row spans="1:7" r="11">
      <c t="s" s="4" r="A11">
        <v>356</v>
      </c>
      <c t="n" s="7" r="G11">
        <v>2900000</v>
      </c>
    </row>
    <row spans="1:7" r="12">
      <c t="s" s="4" r="A12">
        <v>30</v>
      </c>
      <c t="n" s="7" r="C12">
        <v>1900000</v>
      </c>
      <c t="n" s="6" r="E12">
        <v>1900000</v>
      </c>
      <c t="n" s="7" r="F12">
        <v>1900000</v>
      </c>
    </row>
    <row spans="1:7" r="13">
      <c t="s" s="4" r="A13">
        <v>357</v>
      </c>
    </row>
    <row spans="1:7" r="14">
      <c t="s" s="3" r="A14">
        <v>350</v>
      </c>
    </row>
    <row spans="1:7" r="15">
      <c t="s" s="4" r="A15">
        <v>309</v>
      </c>
      <c t="s" s="4" r="C15">
        <v>310</v>
      </c>
    </row>
    <row spans="1:7" r="16">
      <c t="s" s="4" r="A16">
        <v>358</v>
      </c>
    </row>
    <row spans="1:7" r="17">
      <c t="s" s="3" r="A17">
        <v>350</v>
      </c>
    </row>
    <row spans="1:7" r="18">
      <c t="s" s="4" r="A18">
        <v>359</v>
      </c>
      <c t="n" s="7" r="C18">
        <v>152500000</v>
      </c>
      <c t="n" s="7" r="E18">
        <v>152500000</v>
      </c>
      <c t="n" s="7" r="F18">
        <v>152500000</v>
      </c>
    </row>
    <row spans="1:7" r="19">
      <c t="s" s="4" r="A19">
        <v>360</v>
      </c>
      <c t="s" s="4" r="C19">
        <v>361</v>
      </c>
    </row>
    <row spans="1:7" r="20">
      <c t="s" s="4" r="A20">
        <v>362</v>
      </c>
    </row>
    <row spans="1:7" r="21">
      <c t="s" s="3" r="A21">
        <v>350</v>
      </c>
    </row>
    <row spans="1:7" r="22">
      <c t="s" s="4" r="A22">
        <v>360</v>
      </c>
      <c t="s" s="4" r="C22">
        <v>363</v>
      </c>
    </row>
    <row spans="1:7" r="23">
      <c t="n" r="A23"/>
    </row>
    <row spans="1:7" r="24">
      <c t="s" s="4" r="A24">
        <v>28</v>
      </c>
      <c t="s" s="4" r="B24">
        <v>61</v>
      </c>
    </row>
  </sheetData>
  <mergeCells count="4">
    <mergeCell ref="A1:B2"/>
    <mergeCell ref="C1:D1"/>
    <mergeCell ref="A23:F23"/>
    <mergeCell ref="B24:F2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s>
  <sheetData>
    <row spans="1:4" r="1">
      <c t="s" s="1" r="A1">
        <v>364</v>
      </c>
      <c t="s" s="2" r="B1">
        <v>1</v>
      </c>
      <c t="s" s="2" r="C1">
        <v>241</v>
      </c>
    </row>
    <row spans="1:4" r="2">
      <c t="s" s="2" r="B2">
        <v>2</v>
      </c>
      <c t="s" s="2" r="C2">
        <v>25</v>
      </c>
      <c t="s" s="2" r="D2">
        <v>365</v>
      </c>
    </row>
    <row spans="1:4" r="3">
      <c t="s" s="3" r="A3">
        <v>366</v>
      </c>
    </row>
    <row spans="1:4" r="4">
      <c t="s" s="4" r="A4">
        <v>367</v>
      </c>
      <c t="s" s="4" r="C4">
        <v>276</v>
      </c>
    </row>
    <row spans="1:4" r="5">
      <c t="s" s="4" r="A5">
        <v>368</v>
      </c>
      <c t="n" s="6" r="B5">
        <v>12205425</v>
      </c>
    </row>
    <row spans="1:4" r="6">
      <c t="s" s="4" r="A6">
        <v>369</v>
      </c>
    </row>
    <row spans="1:4" r="7">
      <c t="s" s="3" r="A7">
        <v>366</v>
      </c>
    </row>
    <row spans="1:4" r="8">
      <c t="s" s="4" r="A8">
        <v>370</v>
      </c>
      <c t="n" s="10" r="B8">
        <v>3.2</v>
      </c>
    </row>
    <row spans="1:4" r="9">
      <c t="s" s="4" r="A9">
        <v>371</v>
      </c>
      <c t="s" s="4" r="B9">
        <v>372</v>
      </c>
    </row>
    <row spans="1:4" r="10">
      <c t="s" s="4" r="A10">
        <v>373</v>
      </c>
    </row>
    <row spans="1:4" r="11">
      <c t="s" s="3" r="A11">
        <v>366</v>
      </c>
    </row>
    <row spans="1:4" r="12">
      <c t="s" s="4" r="A12">
        <v>370</v>
      </c>
      <c t="n" s="10" r="B12">
        <v>3.4</v>
      </c>
    </row>
    <row spans="1:4" r="13">
      <c t="s" s="4" r="A13">
        <v>371</v>
      </c>
      <c t="s" s="4" r="B13">
        <v>374</v>
      </c>
    </row>
    <row spans="1:4" r="14">
      <c t="s" s="4" r="A14">
        <v>375</v>
      </c>
    </row>
    <row spans="1:4" r="15">
      <c t="s" s="3" r="A15">
        <v>366</v>
      </c>
    </row>
    <row spans="1:4" r="16">
      <c t="s" s="4" r="A16">
        <v>376</v>
      </c>
      <c t="n" s="6" r="D16">
        <v>1029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30"/>
  </cols>
  <sheetData>
    <row spans="1:2" r="1">
      <c t="s" s="1" r="A1">
        <v>377</v>
      </c>
      <c t="s" s="2" r="B1">
        <v>1</v>
      </c>
    </row>
    <row spans="1:2" r="2">
      <c t="s" s="2" r="B2">
        <v>378</v>
      </c>
    </row>
    <row spans="1:2" r="3">
      <c t="s" s="3" r="A3">
        <v>379</v>
      </c>
    </row>
    <row spans="1:2" r="4">
      <c t="s" s="4" r="A4">
        <v>380</v>
      </c>
      <c t="n" s="6" r="B4">
        <v>4731483</v>
      </c>
    </row>
    <row spans="1:2" r="5">
      <c t="s" s="4" r="A5">
        <v>381</v>
      </c>
      <c t="n" s="6" r="B5">
        <v>1586286</v>
      </c>
    </row>
    <row spans="1:2" r="6">
      <c t="s" s="4" r="A6">
        <v>382</v>
      </c>
      <c t="n" s="6" r="B6">
        <v>-53255</v>
      </c>
    </row>
    <row spans="1:2" r="7">
      <c t="s" s="4" r="A7">
        <v>383</v>
      </c>
      <c t="n" s="6" r="B7">
        <v>-376365</v>
      </c>
    </row>
    <row spans="1:2" r="8">
      <c t="s" s="4" r="A8">
        <v>384</v>
      </c>
      <c t="n" s="6" r="B8">
        <v>5888149</v>
      </c>
    </row>
    <row spans="1:2" r="9">
      <c t="s" s="3" r="A9">
        <v>385</v>
      </c>
    </row>
    <row spans="1:2" r="10">
      <c t="s" s="4" r="A10">
        <v>386</v>
      </c>
      <c t="n" s="9" r="B10">
        <v>24.19</v>
      </c>
    </row>
    <row spans="1:2" r="11">
      <c t="s" s="4" r="A11">
        <v>387</v>
      </c>
      <c t="n" s="11" r="B11">
        <v>29.37</v>
      </c>
    </row>
    <row spans="1:2" r="12">
      <c t="s" s="4" r="A12">
        <v>388</v>
      </c>
      <c t="n" s="11" r="B12">
        <v>7.34</v>
      </c>
    </row>
    <row spans="1:2" r="13">
      <c t="s" s="4" r="A13">
        <v>389</v>
      </c>
      <c t="n" s="11" r="B13">
        <v>29.66</v>
      </c>
    </row>
    <row spans="1:2" r="14">
      <c t="s" s="4" r="A14">
        <v>390</v>
      </c>
      <c t="n" s="9" r="B14">
        <v>25.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30"/>
  </cols>
  <sheetData>
    <row spans="1:2" r="1">
      <c t="s" s="1" r="A1">
        <v>391</v>
      </c>
      <c t="s" s="2" r="B1">
        <v>1</v>
      </c>
    </row>
    <row spans="1:2" r="2">
      <c t="s" s="2" r="B2">
        <v>378</v>
      </c>
    </row>
    <row spans="1:2" r="3">
      <c t="s" s="3" r="A3">
        <v>379</v>
      </c>
    </row>
    <row spans="1:2" r="4">
      <c t="s" s="4" r="A4">
        <v>381</v>
      </c>
      <c t="n" s="6" r="B4">
        <v>271122</v>
      </c>
    </row>
    <row spans="1:2" r="5">
      <c t="s" s="4" r="A5">
        <v>384</v>
      </c>
      <c t="n" s="6" r="B5">
        <v>271122</v>
      </c>
    </row>
    <row spans="1:2" r="6">
      <c t="s" s="3" r="A6">
        <v>385</v>
      </c>
    </row>
    <row spans="1:2" r="7">
      <c t="s" s="4" r="A7">
        <v>387</v>
      </c>
      <c t="n" s="9" r="B7">
        <v>23.76</v>
      </c>
    </row>
    <row spans="1:2" r="8">
      <c t="s" s="4" r="A8">
        <v>390</v>
      </c>
      <c t="n" s="9" r="B8">
        <v>2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25"/>
    <col customWidth="1" max="5" min="5" width="14"/>
  </cols>
  <sheetData>
    <row spans="1:5" r="1">
      <c t="s" s="1" r="A1">
        <v>392</v>
      </c>
      <c t="s" s="2" r="B1">
        <v>73</v>
      </c>
      <c t="s" s="2" r="D1">
        <v>1</v>
      </c>
    </row>
    <row spans="1:5" r="2">
      <c t="s" s="2" r="B2">
        <v>2</v>
      </c>
      <c t="s" s="2" r="C2">
        <v>74</v>
      </c>
      <c t="s" s="2" r="D2">
        <v>2</v>
      </c>
      <c t="s" s="2" r="E2">
        <v>74</v>
      </c>
    </row>
    <row spans="1:5" r="3">
      <c t="s" s="4" r="A3">
        <v>393</v>
      </c>
    </row>
    <row spans="1:5" r="4">
      <c t="s" s="3" r="A4">
        <v>366</v>
      </c>
    </row>
    <row spans="1:5" r="5">
      <c t="s" s="4" r="A5">
        <v>394</v>
      </c>
      <c t="s" s="4" r="C5">
        <v>395</v>
      </c>
      <c t="s" s="4" r="E5">
        <v>396</v>
      </c>
    </row>
    <row spans="1:5" r="6">
      <c t="s" s="4" r="A6">
        <v>397</v>
      </c>
      <c t="s" s="4" r="B6">
        <v>398</v>
      </c>
      <c t="s" s="4" r="D6">
        <v>399</v>
      </c>
    </row>
    <row spans="1:5" r="7">
      <c t="s" s="4" r="A7">
        <v>400</v>
      </c>
      <c t="s" s="4" r="B7">
        <v>401</v>
      </c>
      <c t="s" s="4" r="D7">
        <v>402</v>
      </c>
    </row>
    <row spans="1:5" r="8">
      <c t="s" s="4" r="A8">
        <v>403</v>
      </c>
      <c t="s" s="4" r="C8">
        <v>404</v>
      </c>
      <c t="s" s="4" r="E8">
        <v>404</v>
      </c>
    </row>
    <row spans="1:5" r="9">
      <c t="s" s="4" r="A9">
        <v>405</v>
      </c>
      <c t="s" s="4" r="C9">
        <v>406</v>
      </c>
      <c t="s" s="4" r="E9">
        <v>406</v>
      </c>
    </row>
    <row spans="1:5" r="10">
      <c t="s" s="4" r="A10">
        <v>407</v>
      </c>
      <c t="s" s="4" r="B10">
        <v>408</v>
      </c>
      <c t="s" s="4" r="D10">
        <v>409</v>
      </c>
    </row>
    <row spans="1:5" r="11">
      <c t="s" s="4" r="A11">
        <v>410</v>
      </c>
      <c t="s" s="4" r="B11">
        <v>406</v>
      </c>
      <c t="s" s="4" r="D11">
        <v>411</v>
      </c>
    </row>
    <row spans="1:5" r="12">
      <c t="s" s="4" r="A12">
        <v>412</v>
      </c>
      <c t="s" s="4" r="B12">
        <v>413</v>
      </c>
      <c t="s" s="4" r="C12">
        <v>413</v>
      </c>
      <c t="s" s="4" r="D12">
        <v>413</v>
      </c>
      <c t="s" s="4" r="E12">
        <v>413</v>
      </c>
    </row>
    <row spans="1:5" r="13">
      <c t="s" s="4" r="A13">
        <v>414</v>
      </c>
    </row>
    <row spans="1:5" r="14">
      <c t="s" s="3" r="A14">
        <v>366</v>
      </c>
    </row>
    <row spans="1:5" r="15">
      <c t="s" s="4" r="A15">
        <v>403</v>
      </c>
      <c t="s" s="4" r="B15">
        <v>415</v>
      </c>
      <c t="s" s="4" r="D15">
        <v>415</v>
      </c>
    </row>
    <row spans="1:5" r="16">
      <c t="s" s="4" r="A16">
        <v>416</v>
      </c>
    </row>
    <row spans="1:5" r="17">
      <c t="s" s="3" r="A17">
        <v>366</v>
      </c>
    </row>
    <row spans="1:5" r="18">
      <c t="s" s="4" r="A18">
        <v>403</v>
      </c>
      <c t="s" s="4" r="B18">
        <v>417</v>
      </c>
      <c t="s" s="4" r="D18">
        <v>417</v>
      </c>
    </row>
    <row spans="1:5" r="19">
      <c t="s" s="4" r="A19">
        <v>369</v>
      </c>
    </row>
    <row spans="1:5" r="20">
      <c t="s" s="3" r="A20">
        <v>366</v>
      </c>
    </row>
    <row spans="1:5" r="21">
      <c t="s" s="4" r="A21">
        <v>397</v>
      </c>
      <c t="s" s="4" r="B21">
        <v>418</v>
      </c>
      <c t="s" s="4" r="D21">
        <v>418</v>
      </c>
    </row>
    <row spans="1:5" r="22">
      <c t="s" s="4" r="A22">
        <v>400</v>
      </c>
      <c t="s" s="4" r="B22">
        <v>419</v>
      </c>
      <c t="s" s="4" r="D22">
        <v>419</v>
      </c>
    </row>
    <row spans="1:5" r="23">
      <c t="s" s="4" r="A23">
        <v>407</v>
      </c>
      <c t="s" s="4" r="B23">
        <v>406</v>
      </c>
      <c t="s" s="4" r="D23">
        <v>406</v>
      </c>
    </row>
    <row spans="1:5" r="24">
      <c t="s" s="4" r="A24">
        <v>410</v>
      </c>
      <c t="s" s="4" r="B24">
        <v>411</v>
      </c>
      <c t="s" s="4" r="D24">
        <v>411</v>
      </c>
    </row>
    <row spans="1:5" r="25">
      <c t="s" s="4" r="A25">
        <v>412</v>
      </c>
      <c t="s" s="4" r="B25">
        <v>413</v>
      </c>
      <c t="s" s="4" r="C25">
        <v>413</v>
      </c>
      <c t="s" s="4" r="D25">
        <v>413</v>
      </c>
      <c t="s" s="4" r="E25">
        <v>413</v>
      </c>
    </row>
    <row spans="1:5" r="26">
      <c t="s" s="4" r="A26">
        <v>420</v>
      </c>
    </row>
    <row spans="1:5" r="27">
      <c t="s" s="3" r="A27">
        <v>366</v>
      </c>
    </row>
    <row spans="1:5" r="28">
      <c t="s" s="4" r="A28">
        <v>403</v>
      </c>
      <c t="s" s="4" r="B28">
        <v>421</v>
      </c>
      <c t="s" s="4" r="D28">
        <v>421</v>
      </c>
    </row>
    <row spans="1:5" r="29">
      <c t="s" s="4" r="A29">
        <v>422</v>
      </c>
    </row>
    <row spans="1:5" r="30">
      <c t="s" s="3" r="A30">
        <v>366</v>
      </c>
    </row>
    <row spans="1:5" r="31">
      <c t="s" s="4" r="A31">
        <v>403</v>
      </c>
      <c t="s" s="4" r="B31">
        <v>423</v>
      </c>
      <c t="s" s="4" r="D31">
        <v>4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spans="1:2" r="1">
      <c t="s" s="1" r="A1">
        <v>424</v>
      </c>
      <c t="s" s="2" r="B1">
        <v>1</v>
      </c>
    </row>
    <row spans="1:2" r="2">
      <c t="s" s="2" r="B2">
        <v>378</v>
      </c>
    </row>
    <row spans="1:2" r="3">
      <c t="s" s="3" r="A3">
        <v>425</v>
      </c>
    </row>
    <row spans="1:2" r="4">
      <c t="s" s="4" r="A4">
        <v>380</v>
      </c>
      <c t="n" s="6" r="B4">
        <v>167750</v>
      </c>
    </row>
    <row spans="1:2" r="5">
      <c t="s" s="4" r="A5">
        <v>426</v>
      </c>
      <c t="n" s="6" r="B5">
        <v>495806</v>
      </c>
    </row>
    <row spans="1:2" r="6">
      <c t="s" s="4" r="A6">
        <v>427</v>
      </c>
      <c t="n" s="6" r="B6">
        <v>-55195</v>
      </c>
    </row>
    <row spans="1:2" r="7">
      <c t="s" s="4" r="A7">
        <v>428</v>
      </c>
      <c t="n" s="6" r="B7">
        <v>-49284</v>
      </c>
    </row>
    <row spans="1:2" r="8">
      <c t="s" s="4" r="A8">
        <v>384</v>
      </c>
      <c t="n" s="6" r="B8">
        <v>559077</v>
      </c>
    </row>
    <row spans="1:2" r="9">
      <c t="s" s="3" r="A9">
        <v>429</v>
      </c>
    </row>
    <row spans="1:2" r="10">
      <c t="s" s="4" r="A10">
        <v>386</v>
      </c>
      <c t="n" s="9" r="B10">
        <v>30.86</v>
      </c>
    </row>
    <row spans="1:2" r="11">
      <c t="s" s="4" r="A11">
        <v>430</v>
      </c>
      <c t="n" s="11" r="B11">
        <v>28.01</v>
      </c>
    </row>
    <row spans="1:2" r="12">
      <c t="s" s="4" r="A12">
        <v>431</v>
      </c>
      <c t="n" s="11" r="B12">
        <v>30.88</v>
      </c>
    </row>
    <row spans="1:2" r="13">
      <c t="s" s="4" r="A13">
        <v>432</v>
      </c>
      <c t="n" s="11" r="B13">
        <v>30.07</v>
      </c>
    </row>
    <row spans="1:2" r="14">
      <c t="s" s="4" r="A14">
        <v>390</v>
      </c>
      <c t="n" s="9" r="B1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30"/>
  </cols>
  <sheetData>
    <row spans="1:2" r="1">
      <c t="s" s="1" r="A1">
        <v>433</v>
      </c>
      <c t="s" s="2" r="B1">
        <v>1</v>
      </c>
    </row>
    <row spans="1:2" r="2">
      <c t="s" s="2" r="B2">
        <v>378</v>
      </c>
    </row>
    <row spans="1:2" r="3">
      <c t="s" s="3" r="A3">
        <v>425</v>
      </c>
    </row>
    <row spans="1:2" r="4">
      <c t="s" s="4" r="A4">
        <v>380</v>
      </c>
      <c t="n" s="6" r="B4">
        <v>205261</v>
      </c>
    </row>
    <row spans="1:2" r="5">
      <c t="s" s="4" r="A5">
        <v>426</v>
      </c>
      <c t="n" s="6" r="B5">
        <v>102906</v>
      </c>
    </row>
    <row spans="1:2" r="6">
      <c t="s" s="4" r="A6">
        <v>427</v>
      </c>
      <c t="n" s="6" r="B6">
        <v>-13170</v>
      </c>
    </row>
    <row spans="1:2" r="7">
      <c t="s" s="4" r="A7">
        <v>428</v>
      </c>
      <c t="n" s="6" r="B7">
        <v>-8945</v>
      </c>
    </row>
    <row spans="1:2" r="8">
      <c t="s" s="4" r="A8">
        <v>384</v>
      </c>
      <c t="n" s="6" r="B8">
        <v>286052</v>
      </c>
    </row>
    <row spans="1:2" r="9">
      <c t="s" s="3" r="A9">
        <v>429</v>
      </c>
    </row>
    <row spans="1:2" r="10">
      <c t="s" s="4" r="A10">
        <v>386</v>
      </c>
      <c t="n" s="9" r="B10">
        <v>29.33</v>
      </c>
    </row>
    <row spans="1:2" r="11">
      <c t="s" s="4" r="A11">
        <v>430</v>
      </c>
      <c t="n" s="11" r="B11">
        <v>33.49</v>
      </c>
    </row>
    <row spans="1:2" r="12">
      <c t="s" s="4" r="A12">
        <v>431</v>
      </c>
      <c t="n" s="6" r="B12">
        <v>50</v>
      </c>
    </row>
    <row spans="1:2" r="13">
      <c t="s" s="4" r="A13">
        <v>432</v>
      </c>
      <c t="n" s="11" r="B13">
        <v>49.34</v>
      </c>
    </row>
    <row spans="1:2" r="14">
      <c t="s" s="4" r="A14">
        <v>390</v>
      </c>
      <c t="n" s="9" r="B14">
        <v>29.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9322</v>
      </c>
      <c t="n" s="7" r="C4">
        <v>2912</v>
      </c>
      <c t="n" s="7" r="D4">
        <v>21811</v>
      </c>
      <c t="n" s="7" r="E4">
        <v>7656</v>
      </c>
    </row>
    <row spans="1:5" r="5">
      <c t="s" s="3" r="A5">
        <v>77</v>
      </c>
    </row>
    <row spans="1:5" r="6">
      <c t="s" s="4" r="A6">
        <v>78</v>
      </c>
      <c t="n" s="6" r="B6">
        <v>87209</v>
      </c>
      <c t="n" s="6" r="C6">
        <v>48405</v>
      </c>
      <c t="n" s="6" r="D6">
        <v>190822</v>
      </c>
      <c t="n" s="6" r="E6">
        <v>140563</v>
      </c>
    </row>
    <row spans="1:5" r="7">
      <c t="s" s="4" r="A7">
        <v>79</v>
      </c>
      <c t="n" s="6" r="B7">
        <v>13556</v>
      </c>
      <c t="n" s="6" r="C7">
        <v>10071</v>
      </c>
      <c t="n" s="6" r="D7">
        <v>45374</v>
      </c>
      <c t="n" s="6" r="E7">
        <v>27987</v>
      </c>
    </row>
    <row spans="1:5" r="8">
      <c t="s" s="4" r="A8">
        <v>80</v>
      </c>
      <c t="n" s="6" r="B8">
        <v>100765</v>
      </c>
      <c t="n" s="6" r="C8">
        <v>58476</v>
      </c>
      <c t="n" s="6" r="D8">
        <v>236196</v>
      </c>
      <c t="n" s="6" r="E8">
        <v>168550</v>
      </c>
    </row>
    <row spans="1:5" r="9">
      <c t="s" s="4" r="A9">
        <v>81</v>
      </c>
      <c t="n" s="6" r="B9">
        <v>-91443</v>
      </c>
      <c t="n" s="6" r="C9">
        <v>-55564</v>
      </c>
      <c t="n" s="6" r="D9">
        <v>-214385</v>
      </c>
      <c t="n" s="6" r="E9">
        <v>-160894</v>
      </c>
    </row>
    <row spans="1:5" r="10">
      <c t="s" s="4" r="A10">
        <v>82</v>
      </c>
      <c t="n" s="6" r="B10">
        <v>407</v>
      </c>
      <c t="n" s="6" r="C10">
        <v>406</v>
      </c>
      <c t="n" s="6" r="D10">
        <v>1036</v>
      </c>
      <c t="n" s="6" r="E10">
        <v>495</v>
      </c>
    </row>
    <row spans="1:5" r="11">
      <c t="s" s="4" r="A11">
        <v>83</v>
      </c>
      <c t="n" s="6" r="B11">
        <v>-91036</v>
      </c>
      <c t="n" s="6" r="C11">
        <v>-55158</v>
      </c>
      <c t="n" s="6" r="D11">
        <v>-213349</v>
      </c>
      <c t="n" s="6" r="E11">
        <v>-160399</v>
      </c>
    </row>
    <row spans="1:5" r="12">
      <c t="s" s="4" r="A12">
        <v>84</v>
      </c>
      <c t="n" s="6" r="B12">
        <v>-1853</v>
      </c>
      <c t="n" s="6" r="D12">
        <v>-1853</v>
      </c>
    </row>
    <row spans="1:5" r="13">
      <c t="s" s="4" r="A13">
        <v>85</v>
      </c>
      <c t="n" s="7" r="B13">
        <v>-92889</v>
      </c>
      <c t="n" s="7" r="C13">
        <v>-55158</v>
      </c>
      <c t="n" s="7" r="D13">
        <v>-215202</v>
      </c>
      <c t="n" s="7" r="E13">
        <v>-160399</v>
      </c>
    </row>
    <row spans="1:5" r="14">
      <c t="s" s="3" r="A14">
        <v>86</v>
      </c>
    </row>
    <row spans="1:5" r="15">
      <c t="s" s="4" r="A15">
        <v>87</v>
      </c>
      <c t="n" s="9" r="B15">
        <v>-1.64</v>
      </c>
      <c t="n" s="9" r="C15">
        <v>-1.05</v>
      </c>
      <c t="n" s="9" r="D15">
        <v>-3.81</v>
      </c>
      <c t="n" s="9" r="E15">
        <v>-3.12</v>
      </c>
    </row>
    <row spans="1:5" r="16">
      <c t="s" s="3" r="A16">
        <v>88</v>
      </c>
    </row>
    <row spans="1:5" r="17">
      <c t="s" s="4" r="A17">
        <v>87</v>
      </c>
      <c t="n" s="6" r="B17">
        <v>56508426</v>
      </c>
      <c t="n" s="6" r="C17">
        <v>52576005</v>
      </c>
      <c t="n" s="6" r="D17">
        <v>56459418</v>
      </c>
      <c t="n" s="6" r="E17">
        <v>51428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4</v>
      </c>
      <c t="s" s="2" r="B1">
        <v>73</v>
      </c>
      <c t="s" s="2" r="D1">
        <v>1</v>
      </c>
    </row>
    <row spans="1:5" r="2">
      <c t="s" s="2" r="B2">
        <v>2</v>
      </c>
      <c t="s" s="2" r="C2">
        <v>74</v>
      </c>
      <c t="s" s="2" r="D2">
        <v>2</v>
      </c>
      <c t="s" s="2" r="E2">
        <v>74</v>
      </c>
    </row>
    <row spans="1:5" r="3">
      <c t="s" s="3" r="A3">
        <v>435</v>
      </c>
    </row>
    <row spans="1:5" r="4">
      <c t="s" s="4" r="A4">
        <v>436</v>
      </c>
      <c t="n" s="7" r="B4">
        <v>7772</v>
      </c>
      <c t="n" s="7" r="C4">
        <v>6101</v>
      </c>
      <c t="n" s="7" r="D4">
        <v>22464</v>
      </c>
      <c t="n" s="7" r="E4">
        <v>16032</v>
      </c>
    </row>
    <row spans="1:5" r="5">
      <c t="s" s="4" r="A5">
        <v>437</v>
      </c>
    </row>
    <row spans="1:5" r="6">
      <c t="s" s="3" r="A6">
        <v>435</v>
      </c>
    </row>
    <row spans="1:5" r="7">
      <c t="s" s="4" r="A7">
        <v>436</v>
      </c>
      <c t="n" s="6" r="B7">
        <v>3465</v>
      </c>
      <c t="n" s="6" r="C7">
        <v>3252</v>
      </c>
      <c t="n" s="6" r="D7">
        <v>9561</v>
      </c>
      <c t="n" s="6" r="E7">
        <v>8004</v>
      </c>
    </row>
    <row spans="1:5" r="8">
      <c t="s" s="4" r="A8">
        <v>438</v>
      </c>
    </row>
    <row spans="1:5" r="9">
      <c t="s" s="3" r="A9">
        <v>435</v>
      </c>
    </row>
    <row spans="1:5" r="10">
      <c t="s" s="4" r="A10">
        <v>436</v>
      </c>
      <c t="n" s="7" r="B10">
        <v>4307</v>
      </c>
      <c t="n" s="7" r="C10">
        <v>2849</v>
      </c>
      <c t="n" s="7" r="D10">
        <v>12903</v>
      </c>
      <c t="n" s="7" r="E10">
        <v>80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9</v>
      </c>
      <c t="s" s="2" r="B1">
        <v>73</v>
      </c>
      <c t="s" s="2" r="D1">
        <v>1</v>
      </c>
    </row>
    <row spans="1:5" r="2">
      <c t="s" s="2" r="B2">
        <v>2</v>
      </c>
      <c t="s" s="2" r="C2">
        <v>74</v>
      </c>
      <c t="s" s="2" r="D2">
        <v>2</v>
      </c>
      <c t="s" s="2" r="E2">
        <v>74</v>
      </c>
    </row>
    <row spans="1:5" r="3">
      <c t="s" s="4" r="A3">
        <v>440</v>
      </c>
    </row>
    <row spans="1:5" r="4">
      <c t="s" s="3" r="A4">
        <v>441</v>
      </c>
    </row>
    <row spans="1:5" r="5">
      <c t="s" s="4" r="A5">
        <v>442</v>
      </c>
      <c t="n" s="6" r="B5">
        <v>5888149</v>
      </c>
      <c t="n" s="6" r="C5">
        <v>4712354</v>
      </c>
      <c t="n" s="6" r="D5">
        <v>5888149</v>
      </c>
      <c t="n" s="6" r="E5">
        <v>4712354</v>
      </c>
    </row>
    <row spans="1:5" r="6">
      <c t="s" s="4" r="A6">
        <v>443</v>
      </c>
    </row>
    <row spans="1:5" r="7">
      <c t="s" s="3" r="A7">
        <v>441</v>
      </c>
    </row>
    <row spans="1:5" r="8">
      <c t="s" s="4" r="A8">
        <v>442</v>
      </c>
      <c t="n" s="6" r="B8">
        <v>271122</v>
      </c>
      <c t="n" s="6" r="D8">
        <v>271122</v>
      </c>
    </row>
    <row spans="1:5" r="9">
      <c t="s" s="4" r="A9">
        <v>444</v>
      </c>
    </row>
    <row spans="1:5" r="10">
      <c t="s" s="3" r="A10">
        <v>441</v>
      </c>
    </row>
    <row spans="1:5" r="11">
      <c t="s" s="4" r="A11">
        <v>442</v>
      </c>
      <c t="n" s="6" r="B11">
        <v>1500</v>
      </c>
      <c t="n" s="6" r="C11">
        <v>1500</v>
      </c>
      <c t="n" s="6" r="D11">
        <v>1500</v>
      </c>
      <c t="n" s="6" r="E11">
        <v>1500</v>
      </c>
    </row>
    <row spans="1:5" r="12">
      <c t="s" s="4" r="A12">
        <v>445</v>
      </c>
    </row>
    <row spans="1:5" r="13">
      <c t="s" s="3" r="A13">
        <v>441</v>
      </c>
    </row>
    <row spans="1:5" r="14">
      <c t="s" s="4" r="A14">
        <v>442</v>
      </c>
      <c t="n" s="6" r="B14">
        <v>559077</v>
      </c>
      <c t="n" s="6" r="C14">
        <v>191773</v>
      </c>
      <c t="n" s="6" r="D14">
        <v>559077</v>
      </c>
      <c t="n" s="6" r="E14">
        <v>191773</v>
      </c>
    </row>
    <row spans="1:5" r="15">
      <c t="s" s="4" r="A15">
        <v>373</v>
      </c>
    </row>
    <row spans="1:5" r="16">
      <c t="s" s="3" r="A16">
        <v>441</v>
      </c>
    </row>
    <row spans="1:5" r="17">
      <c t="s" s="4" r="A17">
        <v>442</v>
      </c>
      <c t="n" s="6" r="B17">
        <v>286052</v>
      </c>
      <c t="n" s="6" r="C17">
        <v>165000</v>
      </c>
      <c t="n" s="6" r="D17">
        <v>286052</v>
      </c>
      <c t="n" s="6" r="E17">
        <v>165000</v>
      </c>
    </row>
    <row spans="1:5" r="18">
      <c t="s" s="4" r="A18">
        <v>446</v>
      </c>
    </row>
    <row spans="1:5" r="19">
      <c t="s" s="3" r="A19">
        <v>441</v>
      </c>
    </row>
    <row spans="1:5" r="20">
      <c t="s" s="4" r="A20">
        <v>442</v>
      </c>
      <c t="n" s="6" r="B20">
        <v>10019</v>
      </c>
      <c t="n" s="6" r="C20">
        <v>4327</v>
      </c>
      <c t="n" s="6" r="D20">
        <v>10019</v>
      </c>
      <c t="n" s="6" r="E20">
        <v>43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7</v>
      </c>
      <c t="s" s="2" r="B1">
        <v>251</v>
      </c>
    </row>
    <row spans="1:3" r="2">
      <c t="s" s="2" r="B2">
        <v>3</v>
      </c>
      <c t="s" s="2" r="C2">
        <v>257</v>
      </c>
    </row>
    <row spans="1:3" r="3">
      <c t="s" s="3" r="A3">
        <v>448</v>
      </c>
    </row>
    <row spans="1:3" r="4">
      <c t="s" s="4" r="A4">
        <v>278</v>
      </c>
      <c t="n" s="7" r="C4">
        <v>6000000</v>
      </c>
    </row>
    <row spans="1:3" r="5">
      <c t="s" s="4" r="A5">
        <v>147</v>
      </c>
    </row>
    <row spans="1:3" r="6">
      <c t="s" s="3" r="A6">
        <v>448</v>
      </c>
    </row>
    <row spans="1:3" r="7">
      <c t="s" s="4" r="A7">
        <v>278</v>
      </c>
      <c t="n" s="7" r="B7">
        <v>15000000</v>
      </c>
    </row>
    <row spans="1:3" r="8">
      <c t="s" s="4" r="A8">
        <v>449</v>
      </c>
    </row>
    <row spans="1:3" r="9">
      <c t="s" s="3" r="A9">
        <v>448</v>
      </c>
    </row>
    <row spans="1:3" r="10">
      <c t="s" s="4" r="A10">
        <v>450</v>
      </c>
      <c t="n" s="7" r="B10">
        <v>2500000</v>
      </c>
    </row>
    <row spans="1:3" r="11">
      <c t="s" s="4" r="A11">
        <v>451</v>
      </c>
      <c t="s" s="4" r="B11">
        <v>452</v>
      </c>
    </row>
    <row spans="1:3" r="12">
      <c t="s" s="4" r="A12">
        <v>453</v>
      </c>
      <c t="n" s="7" r="B12">
        <v>8000000</v>
      </c>
    </row>
    <row spans="1:3" r="13">
      <c t="s" s="4" r="A13">
        <v>454</v>
      </c>
    </row>
    <row spans="1:3" r="14">
      <c t="s" s="3" r="A14">
        <v>448</v>
      </c>
    </row>
    <row spans="1:3" r="15">
      <c t="s" s="4" r="A15">
        <v>455</v>
      </c>
      <c t="n" s="7" r="B15">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73</v>
      </c>
      <c t="s" s="2" r="D1">
        <v>1</v>
      </c>
    </row>
    <row spans="1:5" r="2">
      <c t="s" s="2" r="B2">
        <v>2</v>
      </c>
      <c t="s" s="2" r="C2">
        <v>74</v>
      </c>
      <c t="s" s="2" r="D2">
        <v>2</v>
      </c>
      <c t="s" s="2" r="E2">
        <v>74</v>
      </c>
    </row>
    <row spans="1:5" r="3">
      <c t="s" s="3" r="A3">
        <v>90</v>
      </c>
    </row>
    <row spans="1:5" r="4">
      <c t="s" s="4" r="A4">
        <v>83</v>
      </c>
      <c t="n" s="7" r="B4">
        <v>-91036</v>
      </c>
      <c t="n" s="7" r="C4">
        <v>-55158</v>
      </c>
      <c t="n" s="7" r="D4">
        <v>-213349</v>
      </c>
      <c t="n" s="7" r="E4">
        <v>-160399</v>
      </c>
    </row>
    <row spans="1:5" r="5">
      <c t="s" s="3" r="A5">
        <v>91</v>
      </c>
    </row>
    <row spans="1:5" r="6">
      <c t="s" s="4" r="A6">
        <v>92</v>
      </c>
      <c t="n" s="6" r="B6">
        <v>-49</v>
      </c>
      <c t="n" s="6" r="C6">
        <v>111</v>
      </c>
      <c t="n" s="6" r="D6">
        <v>194</v>
      </c>
      <c t="n" s="6" r="E6">
        <v>259</v>
      </c>
    </row>
    <row spans="1:5" r="7">
      <c t="s" s="4" r="A7">
        <v>93</v>
      </c>
      <c t="n" s="6" r="B7">
        <v>-91085</v>
      </c>
      <c t="n" s="6" r="C7">
        <v>-55047</v>
      </c>
      <c t="n" s="6" r="D7">
        <v>-213155</v>
      </c>
      <c t="n" s="6" r="E7">
        <v>-160140</v>
      </c>
    </row>
    <row spans="1:5" r="8">
      <c t="s" s="4" r="A8">
        <v>94</v>
      </c>
      <c t="n" s="6" r="B8">
        <v>-1853</v>
      </c>
      <c t="n" s="6" r="D8">
        <v>-1853</v>
      </c>
    </row>
    <row spans="1:5" r="9">
      <c t="s" s="4" r="A9">
        <v>95</v>
      </c>
      <c t="n" s="7" r="B9">
        <v>-92938</v>
      </c>
      <c t="n" s="7" r="C9">
        <v>-55047</v>
      </c>
      <c t="n" s="7" r="D9">
        <v>-215008</v>
      </c>
      <c t="n" s="7" r="E9">
        <v>-1601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96</v>
      </c>
      <c t="s" s="2" r="B1">
        <v>1</v>
      </c>
    </row>
    <row spans="1:4" r="2">
      <c t="s" s="2" r="B2">
        <v>2</v>
      </c>
      <c t="s" s="2" r="D2">
        <v>74</v>
      </c>
    </row>
    <row spans="1:4" r="3">
      <c t="s" s="3" r="A3">
        <v>97</v>
      </c>
    </row>
    <row spans="1:4" r="4">
      <c t="s" s="4" r="A4">
        <v>83</v>
      </c>
      <c t="n" s="7" r="B4">
        <v>-213349</v>
      </c>
      <c t="n" s="7" r="D4">
        <v>-160399</v>
      </c>
    </row>
    <row spans="1:4" r="5">
      <c t="s" s="3" r="A5">
        <v>98</v>
      </c>
    </row>
    <row spans="1:4" r="6">
      <c t="s" s="4" r="A6">
        <v>99</v>
      </c>
      <c t="n" s="6" r="B6">
        <v>1423</v>
      </c>
      <c t="n" s="6" r="D6">
        <v>942</v>
      </c>
    </row>
    <row spans="1:4" r="7">
      <c t="s" s="4" r="A7">
        <v>100</v>
      </c>
      <c t="n" s="6" r="B7">
        <v>962</v>
      </c>
      <c t="n" s="6" r="D7">
        <v>2548</v>
      </c>
    </row>
    <row spans="1:4" r="8">
      <c t="s" s="4" r="A8">
        <v>101</v>
      </c>
      <c t="n" s="6" r="B8">
        <v>22464</v>
      </c>
      <c t="n" s="6" r="D8">
        <v>16032</v>
      </c>
    </row>
    <row spans="1:4" r="9">
      <c t="s" s="4" r="A9">
        <v>102</v>
      </c>
      <c t="n" s="6" r="D9">
        <v>-11</v>
      </c>
    </row>
    <row spans="1:4" r="10">
      <c t="s" s="3" r="A10">
        <v>103</v>
      </c>
    </row>
    <row spans="1:4" r="11">
      <c t="s" s="4" r="A11">
        <v>31</v>
      </c>
      <c t="n" s="6" r="B11">
        <v>-4000</v>
      </c>
      <c t="n" s="6" r="D11">
        <v>57</v>
      </c>
    </row>
    <row spans="1:4" r="12">
      <c t="s" s="4" r="A12">
        <v>32</v>
      </c>
      <c t="n" s="6" r="B12">
        <v>1401</v>
      </c>
      <c t="n" s="6" r="D12">
        <v>-17753</v>
      </c>
    </row>
    <row spans="1:4" r="13">
      <c t="s" s="4" r="A13">
        <v>33</v>
      </c>
      <c t="n" s="6" r="B13">
        <v>-1537</v>
      </c>
      <c t="n" s="6" r="D13">
        <v>3000</v>
      </c>
    </row>
    <row spans="1:4" r="14">
      <c t="s" s="4" r="A14">
        <v>38</v>
      </c>
      <c t="n" s="6" r="B14">
        <v>5677</v>
      </c>
      <c t="n" s="6" r="D14">
        <v>2625</v>
      </c>
    </row>
    <row spans="1:4" r="15">
      <c t="s" s="4" r="A15">
        <v>41</v>
      </c>
      <c t="n" s="6" r="B15">
        <v>-1286</v>
      </c>
      <c t="n" s="6" r="D15">
        <v>-5332</v>
      </c>
    </row>
    <row spans="1:4" r="16">
      <c t="s" s="4" r="A16">
        <v>42</v>
      </c>
      <c t="n" s="6" r="B16">
        <v>-1942</v>
      </c>
      <c t="n" s="6" r="D16">
        <v>383</v>
      </c>
    </row>
    <row spans="1:4" r="17">
      <c t="s" s="4" r="A17">
        <v>43</v>
      </c>
      <c t="n" s="6" r="B17">
        <v>-8762</v>
      </c>
      <c t="n" s="6" r="D17">
        <v>11197</v>
      </c>
    </row>
    <row spans="1:4" r="18">
      <c t="s" s="4" r="A18">
        <v>44</v>
      </c>
      <c t="n" s="6" r="B18">
        <v>-249</v>
      </c>
      <c t="n" s="6" r="D18">
        <v>2276</v>
      </c>
    </row>
    <row spans="1:4" r="19">
      <c t="s" s="4" r="A19">
        <v>104</v>
      </c>
      <c t="n" s="6" r="B19">
        <v>16689</v>
      </c>
      <c t="n" s="6" r="D19">
        <v>-7154</v>
      </c>
    </row>
    <row spans="1:4" r="20">
      <c t="s" s="4" r="A20">
        <v>48</v>
      </c>
      <c t="n" s="6" r="B20">
        <v>-565</v>
      </c>
      <c t="n" s="6" r="D20">
        <v>1522</v>
      </c>
    </row>
    <row spans="1:4" r="21">
      <c t="s" s="4" r="A21">
        <v>105</v>
      </c>
      <c t="n" s="6" r="B21">
        <v>-183074</v>
      </c>
      <c t="n" s="6" r="D21">
        <v>-150067</v>
      </c>
    </row>
    <row spans="1:4" r="22">
      <c t="s" s="3" r="A22">
        <v>106</v>
      </c>
    </row>
    <row spans="1:4" r="23">
      <c t="s" s="4" r="A23">
        <v>107</v>
      </c>
      <c t="n" s="6" r="B23">
        <v>-1564</v>
      </c>
      <c t="n" s="6" r="D23">
        <v>-3150</v>
      </c>
    </row>
    <row spans="1:4" r="24">
      <c t="s" s="4" r="A24">
        <v>108</v>
      </c>
      <c t="n" s="6" r="B24">
        <v>-1589</v>
      </c>
    </row>
    <row spans="1:4" r="25">
      <c t="s" s="4" r="A25">
        <v>109</v>
      </c>
      <c t="n" s="6" r="D25">
        <v>11</v>
      </c>
    </row>
    <row spans="1:4" r="26">
      <c t="s" s="4" r="A26">
        <v>110</v>
      </c>
      <c t="n" s="6" r="B26">
        <v>-197650</v>
      </c>
      <c t="n" s="6" r="D26">
        <v>-187166</v>
      </c>
    </row>
    <row spans="1:4" r="27">
      <c t="s" s="4" r="A27">
        <v>111</v>
      </c>
      <c t="n" s="6" r="B27">
        <v>294619</v>
      </c>
      <c t="n" s="6" r="D27">
        <v>241422</v>
      </c>
    </row>
    <row spans="1:4" r="28">
      <c t="s" s="4" r="A28">
        <v>112</v>
      </c>
      <c t="n" s="6" r="B28">
        <v>93816</v>
      </c>
      <c t="n" s="6" r="D28">
        <v>51117</v>
      </c>
    </row>
    <row spans="1:4" r="29">
      <c t="s" s="3" r="A29">
        <v>113</v>
      </c>
    </row>
    <row spans="1:4" r="30">
      <c t="s" s="4" r="A30">
        <v>114</v>
      </c>
      <c t="n" s="6" r="D30">
        <v>108772</v>
      </c>
    </row>
    <row spans="1:4" r="31">
      <c t="s" s="4" r="A31">
        <v>115</v>
      </c>
      <c t="n" s="6" r="B31">
        <v>-242</v>
      </c>
      <c t="n" s="6" r="D31">
        <v>-358</v>
      </c>
    </row>
    <row spans="1:4" r="32">
      <c t="s" s="4" r="A32">
        <v>116</v>
      </c>
      <c t="n" s="6" r="B32">
        <v>1673</v>
      </c>
      <c t="n" s="6" r="D32">
        <v>10744</v>
      </c>
    </row>
    <row spans="1:4" r="33">
      <c t="s" s="4" r="A33">
        <v>117</v>
      </c>
      <c t="n" s="6" r="B33">
        <v>1431</v>
      </c>
      <c t="n" s="6" r="D33">
        <v>119158</v>
      </c>
    </row>
    <row spans="1:4" r="34">
      <c t="s" s="4" r="A34">
        <v>118</v>
      </c>
      <c t="n" s="6" r="B34">
        <v>-87827</v>
      </c>
      <c t="n" s="6" r="D34">
        <v>20208</v>
      </c>
    </row>
    <row spans="1:4" r="35">
      <c t="s" s="4" r="A35">
        <v>119</v>
      </c>
      <c t="n" s="6" r="B35">
        <v>186488</v>
      </c>
      <c t="s" s="4" r="C35">
        <v>28</v>
      </c>
      <c t="n" s="6" r="D35">
        <v>57514</v>
      </c>
    </row>
    <row spans="1:4" r="36">
      <c t="s" s="4" r="A36">
        <v>120</v>
      </c>
      <c t="n" s="7" r="B36">
        <v>98661</v>
      </c>
      <c t="s" s="4" r="C36">
        <v>28</v>
      </c>
      <c t="n" s="7" r="D36">
        <v>77722</v>
      </c>
    </row>
    <row spans="1:4" r="37">
      <c t="n" r="A37"/>
    </row>
    <row spans="1:4" r="38">
      <c t="s" s="4" r="A38">
        <v>28</v>
      </c>
      <c t="s" s="4" r="B38">
        <v>61</v>
      </c>
    </row>
  </sheetData>
  <mergeCells count="5">
    <mergeCell ref="A1:A2"/>
    <mergeCell ref="B1:D1"/>
    <mergeCell ref="B2:C2"/>
    <mergeCell ref="A37:D37"/>
    <mergeCell ref="B38:D3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Fair Value Measurements</vt:lpstr>
      <vt:lpstr>Financial Instruments</vt:lpstr>
      <vt:lpstr>Collaboration and License Agree</vt:lpstr>
      <vt:lpstr>Purchase Commitments</vt:lpstr>
      <vt:lpstr>Asset Acquisition and License A</vt:lpstr>
      <vt:lpstr>Stock Based Compensation</vt:lpstr>
      <vt:lpstr>Net Loss per Share Attributable</vt:lpstr>
      <vt:lpstr>Subsequent Event</vt:lpstr>
      <vt:lpstr>Summary of Significant Accoun17</vt:lpstr>
      <vt:lpstr>Summary of Significant Accoun18</vt:lpstr>
      <vt:lpstr>Fair Value Measurements (Tables</vt:lpstr>
      <vt:lpstr>Financial Instruments (Tables)</vt:lpstr>
      <vt:lpstr>Collaboration and License Agr21</vt:lpstr>
      <vt:lpstr>Stock Based Compensation (Table</vt:lpstr>
      <vt:lpstr>Net Loss per Share Attributab23</vt:lpstr>
      <vt:lpstr>Organization - Additional Infor</vt:lpstr>
      <vt:lpstr>Revenue Accounted for 10% or Mo</vt:lpstr>
      <vt:lpstr>Fair Value of Financial Assets,</vt:lpstr>
      <vt:lpstr>Fair Values Measurements - Addi</vt:lpstr>
      <vt:lpstr>Cash Equivalents and Investment</vt:lpstr>
      <vt:lpstr>Financial Instruments - Additio</vt:lpstr>
      <vt:lpstr>Summary of Revenue from Collabo</vt:lpstr>
      <vt:lpstr>Collaboration and License Agr31</vt:lpstr>
      <vt:lpstr>Purchase Commitments - Addition</vt:lpstr>
      <vt:lpstr>Asset Acquisition and License33</vt:lpstr>
      <vt:lpstr>Stock-Based Compensation - Addi</vt:lpstr>
      <vt:lpstr>Summary of Stock Option Activit</vt:lpstr>
      <vt:lpstr>Summary of PSO Activity (Detail</vt:lpstr>
      <vt:lpstr>Estimated Grant Date Fair Value</vt:lpstr>
      <vt:lpstr>Summary of RSU Activity (Detail</vt:lpstr>
      <vt:lpstr>Summary of PSU Activity (Detail</vt:lpstr>
      <vt:lpstr>Classification of Stock-Based C</vt:lpstr>
      <vt:lpstr>Common Stock Equivalent Shar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21:33Z</dcterms:created>
  <dcterms:modified xmlns:dcterms="http://purl.org/dc/terms/" xmlns:xsi="http://www.w3.org/2001/XMLSchema-instance" xsi:type="dcterms:W3CDTF">2016-11-07T17:21:33Z</dcterms:modified>
  <dc:title xmlns:dc="http://purl.org/dc/elements/1.1/">Untitled</dc:title>
  <dc:description xmlns:dc="http://purl.org/dc/elements/1.1/"/>
  <dc:subject xmlns:dc="http://purl.org/dc/elements/1.1/"/>
  <cp:keywords/>
  <cp:category/>
</cp:coreProperties>
</file>